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AS6" sheetId="6" r:id="rId6"/>
    <s:sheet name="General" sheetId="7" r:id="rId7"/>
    <s:sheet name="Supplemental Financial Informat" sheetId="8" r:id="rId8"/>
    <s:sheet name="Earnings Per Share" sheetId="9" r:id="rId9"/>
    <s:sheet name="Dispositions" sheetId="10" r:id="rId10"/>
    <s:sheet name="Debt" sheetId="11" r:id="rId11"/>
    <s:sheet name="Fair Value Measurements" sheetId="12" r:id="rId12"/>
    <s:sheet name="Long-Term Incentive Awards" sheetId="13" r:id="rId13"/>
    <s:sheet name="Income Taxes" sheetId="14" r:id="rId14"/>
    <s:sheet name="Segments" sheetId="15" r:id="rId15"/>
    <s:sheet name="Commitments and Contingencies" sheetId="16" r:id="rId16"/>
    <s:sheet name="Accounting Pronouncements" sheetId="17" r:id="rId17"/>
    <s:sheet name="Subsequent Events" sheetId="18" r:id="rId18"/>
    <s:sheet name="Earnings Per Share (Policies)" sheetId="19" r:id="rId19"/>
    <s:sheet name="Fair Value Measurements (Polici" sheetId="20" r:id="rId20"/>
    <s:sheet name="Supplemental Financial Inform21" sheetId="21" r:id="rId21"/>
    <s:sheet name="Earnings Per Share (Tables)" sheetId="22" r:id="rId22"/>
    <s:sheet name="Dispositions (Tables)" sheetId="23" r:id="rId23"/>
    <s:sheet name="Fair Value Measurements (Tables" sheetId="24" r:id="rId24"/>
    <s:sheet name="Segments (Tables)" sheetId="25" r:id="rId25"/>
    <s:sheet name="General (Details 1)" sheetId="26" r:id="rId26"/>
    <s:sheet name="General (Details 2)" sheetId="27" r:id="rId27"/>
    <s:sheet name="Supplemental Financial Inform28" sheetId="28" r:id="rId28"/>
    <s:sheet name="Earnings Per Share - Schedule o" sheetId="29" r:id="rId29"/>
    <s:sheet name="Earnings Per Share - Additional" sheetId="30" r:id="rId30"/>
    <s:sheet name="Dispositions - Information Rela" sheetId="31" r:id="rId31"/>
    <s:sheet name="Debt (Details)" sheetId="32" r:id="rId32"/>
    <s:sheet name="Fair Value Measurements - Carry" sheetId="33" r:id="rId33"/>
    <s:sheet name="Long-Term Incentive Awards (Det" sheetId="34" r:id="rId34"/>
    <s:sheet name="Income Taxes (Details)" sheetId="35" r:id="rId35"/>
    <s:sheet name="Segments - Information Regardin" sheetId="36" r:id="rId36"/>
    <s:sheet name="Segments - Additional Informati" sheetId="37" r:id="rId37"/>
    <s:sheet name="Commitments and Contingencies ("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422">
  <si>
    <t>Document and Entity Information - shares</t>
  </si>
  <si>
    <t>6 Months Ended</t>
  </si>
  <si>
    <t>Jun. 30, 2015</t>
  </si>
  <si>
    <t>Jul. 20,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HERO</t>
  </si>
  <si>
    <t>Entity Registrant Name</t>
  </si>
  <si>
    <t>HERCULES OFFSHORE,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Accounts Receivable, Net</t>
  </si>
  <si>
    <t>Prepaids</t>
  </si>
  <si>
    <t>Current Deferred Tax Asset</t>
  </si>
  <si>
    <t>Other</t>
  </si>
  <si>
    <t>Total Current Assets</t>
  </si>
  <si>
    <t>Property and Equipment, Net</t>
  </si>
  <si>
    <t>Other Assets, Net</t>
  </si>
  <si>
    <t>Total Assets</t>
  </si>
  <si>
    <t>Current Liabilities:</t>
  </si>
  <si>
    <t>Current Portion of Long-term Debt</t>
  </si>
  <si>
    <t>Accounts Payable</t>
  </si>
  <si>
    <t>Accrued Liabilities</t>
  </si>
  <si>
    <t>Interest Payable</t>
  </si>
  <si>
    <t>Other Current Liabilities</t>
  </si>
  <si>
    <t>Total Current Liabilities</t>
  </si>
  <si>
    <t>Long-term Debt</t>
  </si>
  <si>
    <t>Deferred Income Taxes</t>
  </si>
  <si>
    <t>Other Liabilities</t>
  </si>
  <si>
    <t>Commitments and Contingencies</t>
  </si>
  <si>
    <t>Stockholders’ Equity:</t>
  </si>
  <si>
    <t>Common Stock, $0.01 Par Value; 300,000 Shares Authorized; 164,618 and 163,540 Shares Issued, Respectively; 161,636 and 160,818 Shares Outstanding, Respectively</t>
  </si>
  <si>
    <t>Capital in Excess of Par Value</t>
  </si>
  <si>
    <t>Treasury Stock, at Cost, 2,982 and 2,722 Shares, Respectively</t>
  </si>
  <si>
    <t>Retained Deficit</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3 Months Ended</t>
  </si>
  <si>
    <t>Jun. 30, 2014</t>
  </si>
  <si>
    <t>Revenue</t>
  </si>
  <si>
    <t>Costs and Expenses:</t>
  </si>
  <si>
    <t>Operating Expenses</t>
  </si>
  <si>
    <t>Depreciation and Amortization</t>
  </si>
  <si>
    <t>General and Administrative</t>
  </si>
  <si>
    <t>Costs and Expenses, Total</t>
  </si>
  <si>
    <t>Operating Income (Loss)</t>
  </si>
  <si>
    <t>Other Income (Expense):</t>
  </si>
  <si>
    <t>Interest Expense</t>
  </si>
  <si>
    <t>Loss on Extinguishment of Debt</t>
  </si>
  <si>
    <t>Other, Net</t>
  </si>
  <si>
    <t>Income (Loss) Before Income Taxes</t>
  </si>
  <si>
    <t>Income Tax Provision</t>
  </si>
  <si>
    <t>Net Income (Loss)</t>
  </si>
  <si>
    <t>Net Income (Loss) Per Share:</t>
  </si>
  <si>
    <t>Basic (in dollars per share)</t>
  </si>
  <si>
    <t>Diluted (in dollars per share)</t>
  </si>
  <si>
    <t>Weighted Average Shares Outstanding:</t>
  </si>
  <si>
    <t>Basic (in shares)</t>
  </si>
  <si>
    <t>Diluted (in shares)</t>
  </si>
  <si>
    <t>CONSOLIDATED STATEMENTS OF CASH FLOWS - USD ($) $ in Thousands</t>
  </si>
  <si>
    <t>Cash Flows from Operating Activities:</t>
  </si>
  <si>
    <t>Adjustments to Reconcile Net Income (Loss) to Net Cash Provided by (Used in) Operating Activities:</t>
  </si>
  <si>
    <t>Stock-Based Compensation Expense</t>
  </si>
  <si>
    <t>Provision (Benefit) for Doubtful Accounts Receivable</t>
  </si>
  <si>
    <t>(Gain) Loss on Disposal of Assets, Net</t>
  </si>
  <si>
    <t>(Increase) Decrease in Operating Assets -</t>
  </si>
  <si>
    <t>Accounts Receivable</t>
  </si>
  <si>
    <t>Prepaid Expenses and Other</t>
  </si>
  <si>
    <t>Increase (Decrease) in Operating Liabilities -</t>
  </si>
  <si>
    <t>Insurance Notes Payable</t>
  </si>
  <si>
    <t>Net Cash Provided by (Used in) Operating Activities</t>
  </si>
  <si>
    <t>Cash Flows from Investing Activities:</t>
  </si>
  <si>
    <t>Capital Expenditures</t>
  </si>
  <si>
    <t>Insurance Proceeds Received</t>
  </si>
  <si>
    <t>Proceeds from Sale of Assets, Net</t>
  </si>
  <si>
    <t>Net Cash Used in Investing Activities</t>
  </si>
  <si>
    <t>Cash Flows from Financing Activities:</t>
  </si>
  <si>
    <t>Long-term Debt Borrowings</t>
  </si>
  <si>
    <t>Redemption of 7.125% Senior Secured Notes</t>
  </si>
  <si>
    <t>Payment of Debt Issuance Costs</t>
  </si>
  <si>
    <t>Net Cash Used in Financing Activities</t>
  </si>
  <si>
    <t>Net Decrease in Cash and Cash Equivalents</t>
  </si>
  <si>
    <t>Cash and Cash Equivalents at Beginning of Period</t>
  </si>
  <si>
    <t>Cash and Cash Equivalents at End of Period</t>
  </si>
  <si>
    <t>CONSOLIDATED STATEMENTS OF CASH FLOWS (Parenthetical)</t>
  </si>
  <si>
    <t>Dec. 31, 2012</t>
  </si>
  <si>
    <t>7.125% Senior Secured Notes, due April 2017 | Secured Debt</t>
  </si>
  <si>
    <t>Debt Instrument, Interest Rate, Stated Percentage</t>
  </si>
  <si>
    <t>7.125%</t>
  </si>
  <si>
    <t>General</t>
  </si>
  <si>
    <t>Organization, Consolidation and Presentation of Financial Statements [Abstract]</t>
  </si>
  <si>
    <t>Nature of Business</t>
  </si>
  <si>
    <t>General Hercules Offshore, Inc., a Delaware corporation, and its majority owned subsidiaries (the “Company”) provide shallow-water drilling and marine services to the oil and natural gas exploration and production industry globally through its Domestic Offshore, International Offshore and International Liftboats segments (See Note 9). At June 30, 2015 , the Company operated a fleet of 27 jackup rigs, including one rig under construction (See Note 10), and 24 liftboat vessels. The Company’s diverse fleet is capable of providing services such as oil and gas exploration and development drilling, well service, platform inspection, maintenance and decommissioning operations in several key shallow-water provinces around the world. The consolidated financial statements of the Company are unaudited; however, they include all adjustments of a normal recurring nature which, in the opinion of management, are necessary for a fair presentation. Certain information relating to the Company’s organization and footnote disclosures normally included in financial statements prepared in accordance with U.S. generally accepted accounting principles have been condensed or omitted in this Form 10-Q pursuant to Securities and Exchange Commission rules and regulations. These financial statements should be read in conjunction with the audited consolidated financial statements for the year ended December 31, 2014 and the notes thereto included in the Company’s Annual Report on Form 10-K. The results of operations for the six months ended June 30, 2015 are not necessarily indicative of the results expected for the full year. Current Market Environment Demand for the Company’s oilfield services is driven by its exploration and production customers’ capital spending, which can experience significant fluctuation depending on current commodity prices and their expectations of future price levels, among other factors. The recent decline in the price of crude oil has negatively impacted dayrates and demand for the Company’s services. In addition to the oil price decline, the consolidation of the domestic customer base has negatively impacted demand for jackup rigs in the U.S. Gulf of Mexico. Internationally, the new capacity growth expected over the next three years could put further pressure on the operating environment for the existing jackup rig fleet. Although activity levels for liftboats are not as closely correlated to commodity prices as the Company’s drilling segments, commodity prices are still a key driver of liftboat demand. Demand for liftboat services in West Africa has been weak, which the Company believes has been driven by budgetary constraints with major customers primarily in Nigeria. The Company has taken numerous actions to mitigate the effects of the decline in activity levels, including but not limited to: (i) cold stacking nine rigs and warm stacking four rigs since the fourth quarter of 2014 to significantly reduce operating expenses, (ii) significantly reducing its capital expenditures planned for 2015 and (iii) significantly reducing its workforce, both onshore and offshore. The Company continues to monitor its operating environment and will respond to further activity level declines as appropriate. Restructuring Support Agreement On June 17, 2015 , Hercules Offshore, Inc. and certain of its U.S. domestic direct and indirect subsidiaries (together with Hercules Offshore, Inc., the “Debtors”) entered into an agreement (the “Restructuring Support Agreement” or "RSA") with certain holders (the “Steering Group Members”) collectively owning or controlling in excess of 66 2/3% of the aggregate outstanding principal amount of the Company’s 10.25% senior notes due 2019, 8.75% senior notes due 2021, 7.5% senior notes due 2021 and 6.75% senior notes due 2022 (the “Outstanding Notes”). The RSA sets forth, subject to certain conditions, the commitment to and obligations of, on the one hand, the Debtors, and on the other hand, the Steering Group Members (and any successors or permitted assigns that become party thereto) in connection with a restructuring of the Outstanding Notes, the Company’s 3.375% convertible senior notes due 2038 (the “Convertible Notes”), the Company’s 7.375% senior notes due 2018 (the “Legacy Notes”) and the Company's common stock, par value $0.01 per share (the “Existing Common Stock”) (the “Restructuring Transaction”) pursuant to a pre-packaged or pre-negotiated plan of reorganization (the “Plan”) to be filed under Chapter 11 ("Chapter 11") of the United States Bankruptcy Code. The Plan will be based on the restructuring term sheet included in the RSA (the “Term Sheet”). Under the proposed Plan, which requires Bankruptcy Court approval, the Company’s trade creditors and vendors are expected to be paid in full in the ordinary course of business, and all of the Company’s contracts are expected to remain in effect in accordance with their terms preserving the rights of all parties. Pursuant to the terms of the RSA, the Steering Group Members agreed, among other things, and subject to certain conditions: (a) not to support any restructuring, reorganization, plan or sale process that is inconsistent with the RSA, (b) not to instruct an agent or indenture trustee for any of the Outstanding Notes to take any action that is inconsistent with the terms and conditions of the RSA, including, without limitation, the declaration of an event of default, or acceleration of the Outstanding Notes arising from, relating to, or in connection with the execution of the RSA; and at the request of the Company, to waive or agree to forbear from exercising any right to take action in respect of any default or acceleration that may occur automatically without action of any as a result of the operation of the indentures governing the Outstanding Notes, and (c) to vote to accept the Plan. The Company has agreed, among other things, and subject to certain conditions: (a) to use reasonable best efforts to obtain approval by the Bankruptcy Court of the documents required in connection with the Plan; (b) to take no action that is materially inconsistent with the RSA, the Term Sheet or the Plan; and (c) not to support any alternative plan or transaction other than the Plan. The Term Sheet contemplates that the Debtors will reorganize as a going concern and continue their day-to-day operations substantially as currently conducted. Specifically, the material terms of the Plan are expected to effect, among other things, subject to certain conditions and as more particularly set forth in the Term Sheet, upon the effective date of the Plan, a substantial reduction in the Debtors’ funded debt obligations (including $1.2 billion of face amount of the Outstanding Notes). Certain principal terms of the Term Sheet are outlined below. • New capital raise of first lien debt with a maturity of 4.5 years and bearing interest at LIBOR plus 9.5% per annum (1.0% LIBOR Floor) , payable in cash, issued at a price equal to 97% of the principal amount. The first lien debt would consist of $450 million for general corporate use and to finance the remaining construction cost of the Company’s newbuild rig, the Hercules Highlander , and would be guaranteed by substantially all of the Company’s U.S. domestic and international subsidiaries and secured by liens on substantially all of the Company’s domestic and foreign assets. The first lien debt would include financial covenants and other terms and conditions. • Exchange of the Outstanding Notes, Legacy Notes and Convertible Notes for 96.9% of the Company’s common stock issued in the reorganization (“New Common Stock”). If the Plan is consummated as contemplated by the Term Sheet, holders of the Company’s Existing Common Stock will hold 3.1% of the New Common Stock and will receive warrants to purchase New Common Stock on a pro rata basis (the “Warrants”). The Warrants are exercisable at any time until their expiration date for a per share price based upon a $1.55 billion total enterprise value. The expiration date for the Warrants will be six years from the effective date of the reorganization, subject to the earlier expiration upon the occurrence of certain extraordinary events. If the terms for exercise of the Warrants are not met before the applicable expiration date, then holders of the Company’s Existing Common Stock shall receive only 3.1% of the New Common Stock and shall not realize any value under the terms of the Warrants. The RSA may be terminated upon the occurrence of certain events, including the failure to meet specified milestones related to filing, confirmation and consummation of the Plan, among other requirements, and in the event of certain breaches by the parties under the RSA. There can be no assurance that a Restructuring Transaction will be consummated. Launch of Solicitation of Votes for Prepackaged Reorganization Plan On July 13, 2015 , the Company commenced a solicitation of votes for a prepackaged plan of reorganization from holders of its Outstanding Notes, Convertible Notes and Legacy Notes. The solicitation is scheduled to end on August 12, 2015 . Termination of Credit Agreement The entry into the RSA or the matters contemplated thereby may be deemed to have constituted an event of default with respect to the Credit Facility and the Outstanding Notes. In connection with the RSA, the Company terminated its Credit Facility effective June 22, 2015 . There were no amounts outstanding and no letters of credit issued under the Credit Facility at that time. The obligations under the Credit Facility were jointly and severally guaranteed by substantially all of the Company’s domestic subsidiaries. Liens on the Company's vessels that secured the Credit Facility have been released. The Company maintained compliance with all covenants under the Credit Facility through the termination date and has paid all fees in full (See Note 5). Recent Dayrate Reductions On February 25, 2015, the Company received a notice from Saudi Aramco terminating for convenience its drilling contract for the Hercules 261 , effective on or about March 27, 2015. The Company received subsequent notices from Saudi Aramco extending the effective date of termination to May 31, 2015. On June 1, 2015, the Company received notice from Saudi Aramco reinstating the drilling contract on the Hercules 261 , in exchange for dayrate concessions on the Hercules 261 , Hercules 262 and Hercules 266 from their existing contracted rates to $67,000 per day. These reduced dayrates are effective retroactively from January 1, 2015 through December 31, 2016 for the Hercules 261 and Hercules 262 , and through the remaining contract term for the Hercules 266 . As the dayrate concessions are effective retroactive to January 1, 2015, the Company has made an adjustment to revenue for amounts earned under these contracts during the period from January 1, 2015 through March 31, 2015. This adjustment of $13.4 million was recorded in the second quarter of 2015. Other Events In anticipation of the Chapter 11 filing, the Debtors opted to conserve cash and not to make certain interest payments due on July 15, 2015 on the Company's 8.75% Senior Notes. The aggregate amount of those interest payments was $17.5 million . If the Debtors have not filed for Chapter 11 and interest is not paid within 30 days of the due date, it would be considered an event of default under the 8.75% Senior Notes which would trigger cross default provisions in each of the Company's other Outstanding Notes.</t>
  </si>
  <si>
    <t>Supplemental Financial Information</t>
  </si>
  <si>
    <t>Disclosure Supplemental Financial Information Supplemental Consolidated Balance Sheet Information [Abstract]</t>
  </si>
  <si>
    <t>Supplemental Financial Information Consolidated Balance Sheet Information Other current liabilities consisted of the following: June 30, December 31, 2015 2014 (in thousands) Other Current Liabilities: Deferred Revenue - Current Portion $ 5,388 $ 9,439 Other 5,316 3,967 $ 10,704 $ 13,406</t>
  </si>
  <si>
    <t>Earnings Per Share</t>
  </si>
  <si>
    <t>Earnings Per Share [Abstract]</t>
  </si>
  <si>
    <t xml:space="preserve"> Earnings Per Share The reconciliation of the numerators and denominators used for the computation of basic and diluted earnings per share is as follows: Three Months Ended June 30, Six Months Ended June 30, 2015 2014 2015 2014 (in thousands) Numerator: Net income (loss) $ (88,250 ) $ 6,646 $ (145,365 ) $ 26,562 Denominator: Weighted average basic shares 161,523 160,713 161,290 160,392 Add effect of stock equivalents — 1,082 — 1,447 Weighted average diluted shares 161,523 161,795 161,290 161,839 The Company calculates basic earnings per share by dividing net income (loss) by the weighted average number of shares outstanding. Diluted earnings per share is computed by dividing net income by the weighted average number of shares outstanding during the period as adjusted for the dilutive effect of the Company’s stock options, time-based restricted stock and performance-based restricted stock awards. The effect of stock option and restricted stock awards is not included in the computation for periods in which a net loss occurs, because to do so would be anti-dilutive. The Company's diluted earnings per share calculation for the three and six months ended June 30, 2015 excludes 6.3 million and 6.2 million stock equivalents, respectively, that would have potentially been included if the Company had generated net income but are excluded as the Company generated a net loss. The Company's diluted earnings per share calculation excludes 1.5 million and 1.3 million stock equivalents for the three and six months ended June 30, 2014 , respectively, due to their anti-dilutive effect.</t>
  </si>
  <si>
    <t>Dispositions</t>
  </si>
  <si>
    <t>Property, Plant and Equipment [Abstract]</t>
  </si>
  <si>
    <t xml:space="preserve"> Dispositions From time to time the Company enters into agreements to sell assets. The following table provides information related to the sale of several of the Company’s assets, excluding other miscellaneous asset sales that occur in the normal course of business, during the six months ended June 30, 2015 and 2014 . Asset Segment Period of Sale Proceeds Gain/(Loss) (a) (in thousands) 2015: Hercules 85 Domestic Offshore May 2015 $ 250 $ (2,606 ) Hercules 153 Domestic Offshore May 2015 250 (1,039 ) Hercules 203 Domestic Offshore May 2015 250 (1,050 ) Hercules 206 Domestic Offshore May 2015 250 (1,039 ) Hercules 207 Domestic Offshore June 2015 1,750 (43 ) Hercules 211 Domestic Offshore June 2015 1,750 292 $ 4,500 $ (5,485 ) 2014: Hercules 258 International Offshore April 2014 $ 12,000 $ 10,526 Hercules 2002 Domestic Offshore April 2014 1,750 470 Hercules 250 Domestic Offshore June 2014 8,450 6,883 $ 22,200 $ 17,879 _____________________ (a) These gains (losses) are included in Operating Expenses on the Consolidated Statements of Operations for the three and six months ended June 30th of the respective year.</t>
  </si>
  <si>
    <t>Debt</t>
  </si>
  <si>
    <t>Debt Disclosure [Abstract]</t>
  </si>
  <si>
    <t xml:space="preserve"> Debt Balance Sheet Classification While the Company's debt has not been called or accelerated, its entry into the RSA (See Note 1) or the matters contemplated thereby may be deemed to have constituted an event of default with respect to the Outstanding Notes. In addition, if the RSA obligations were not completed and the Chapter 11 cases were not filed or approved and interest on the 8.75% Senior Notes has not been cured within the 30 day grace period, the Company's debt could be called and accelerated as the non-payment of interest would be considered an event of default under the 8.75% Senior Notes which would trigger cross default provisions in each of the Company's other debt obligations. Therefore, the Company's debt was classified as current and is included in Current Portion of Long-Term Debt in the Consolidated Balance Sheet as of June 30, 2015. Senior Secured Credit Agreement On April 3, 2012 , the Company entered into a credit agreement which as amended on July 8, 2013 (the "Credit Agreement") governed its senior secured revolving credit facility (the "Credit Facility"). The Credit Agreement provided for a $150.0 million senior secured revolving credit facility. In connection with the RSA, the Company terminated the Credit Facility effective June 22, 2015 . There were no amounts outstanding and no letters of credit issued under the Credit Facility at that time. Liens on the Company's vessels that secured the Credit Facility have been released. The Company maintained compliance with all covenants under the Credit Facility through the termination date and has paid all fees in full. In connection with the termination of the Credit Facility, the Company incurred a pretax charge of $1.9 million related to the write-off of unamortized debt issuance costs and professional fees associated with the termination. Retirement of 7.125% Senior Secured Notes In 2012, the Company issued $300.0 million of senior secured notes at a coupon rate of 7.125% ("7.125% Senior Secured Notes") with maturity in April 2017 . On March 12, 2014 the Company commenced a cash tender offer (the "Tender offer") for any and all of the $300.0 million outstanding aggregate principal amount of its 7.125% Senior Secured Notes. Senior secured notes totaling approximately $220.1 million were settled on March 26, 2014 for $232.7 million using a portion of the proceeds from the $300.0 million 6.75% Senior Notes due April 2022 ("6.75% Senior Notes") issued on March 26, 2014 . Additionally, on April 29, 2014 , the Company redeemed all $79.9 million of the remaining outstanding 7.125% Senior Secured Notes for approximately $84.2 million using the remaining net proceeds from the 6.75% Senior Notes offering, together with cash on hand. Loss on Extinguishment of Debt During the six months ended June 30, 2014 and 2015, the Company incurred the following charges which are included in Loss on Extinguishment of Debt in the Consolidated Statement of Operations for their respective periods: • In March 2014, the Company incurred a pretax charge of $15.2 million , consisting of a $12.6 million call premium and $1.4 million of unamortized debt issuance costs related to the redemption of the 7.125% Senior Secured Notes, as well as $1.1 million of bank fees related to the issuance of the 6.75% Senior Notes; • In April 2014, the Company incurred a pretax charge of $4.8 million consisting of a $4.3 million call premium and $0.5 million of unamortized debt issuance costs related to the redemption of the remaining 7.125% Senior Secured Notes; and • In June 2015, the Company incurred a pretax charge of $1.9 million consisting of $1.8 million of unamortized debt issuance costs and $0.1 million of associated professional fees related to the termination of the Credit Facility.</t>
  </si>
  <si>
    <t>Fair Value Measurements</t>
  </si>
  <si>
    <t>Fair Value Disclosures [Abstract]</t>
  </si>
  <si>
    <t>Fair Value Measurements Fair value measurements are generally based upon observable and unobservable inputs. Observable inputs reflect market data obtained from independent sources, while unobservable inputs reflect the Company’s view of market assumptions in the absence of observable market information. The Company utilizes valuation techniques that maximize the use of observable inputs and minimize the use of unobservable inputs. The Company uses the fair value hierarchy included in Financial Accounting Standards Board ("FASB") Accounting Standards Codification ("ASC") 820-10, Fair Value Measurements and Disclosure , which is intended to increase consistency and comparability in fair value measurements and related disclosures. The fair value hierarchy consists of the following three levels: Level 1 — Inputs are quoted prices in active markets for identical assets or liabilities.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significant inputs or value drivers are unobservable. Fair Value of Financial Instruments The carrying amounts of the Company’s financial instruments, which include cash and cash equivalents, accounts receivable, accounts payable, accrued liabilities and other current liabilities, approximate fair values because of the short-term nature of the instruments. The fair value of the Company's cash equivalents are Level 1. The fair value of the Company’s 8.75% Senior Notes, 7.5% Senior Notes, 6.75% Senior Notes, 10.25% Senior Notes and 3.375% Convertible Senior Notes is estimated based on quoted prices in active markets. The fair value of the Company’s 7.375% Senior Notes is estimated based on discounted cash flows using inputs from quoted prices in active markets for similar debt instruments. The inputs used to determine fair value are considered Level 2 inputs. The following table provides the carrying value and fair value of the Company’s long-term debt instruments: June 30, 2015 December 31, 2014 Carrying Value Fair Value Carrying Value Fair Value (in millions) 8.75% Senior Notes, due July 2021 $ 400.0 $ 143.3 $ 400.0 $ 191.0 7.5% Senior Notes, due October 2021 300.0 103.5 300.0 135.8 6.75% Senior Notes, due April 2022 300.0 105.0 300.0 132.8 10.25% Senior Notes, due April 2019 200.0 70.1 200.0 111.4 3.375% Convertible Senior Notes, due June 2038 7.5 6.6 7.4 6.5 7.375% Senior Notes, due April 2018 3.5 1.2 3.5 1.9</t>
  </si>
  <si>
    <t>Long-Term Incentive Awards</t>
  </si>
  <si>
    <t>Disclosure of Compensation Related Costs, Share-based Payments [Abstract]</t>
  </si>
  <si>
    <t>Long-Term Incentive Awards Stock-based Compensation The Company’s 2014 Long-Term Incentive Plan (the “2014 Plan”) provides for the granting of stock options, stock appreciation rights, restricted stock, restricted stock units, dividend equivalents, performance awards and other stock-based awards to selected employees and non-employee directors of the Company. At June 30, 2015 , approximately 5.7 million shares were available for grant or award under the 2014 Plan. The Company’s 2004 Amended and Restated Long-Term Incentive Plan (the “2004 Plan”) remains in effect only as it relates to outstanding awards previously granted under that plan. During the six months ended June 30, 2015 , the Company granted the following equity awards: • Time-based awards — The Company granted 1.6 million time-based restricted stock awards to certain employees which vest 1/3 per year . The grant-date fair value per share for these time-based restricted stock awards is equal to the closing price of the Company's stock on the grant date, which was a weighted-average grant date fair value of $0.55 for the awards granted in the six months ended June 30, 2015 . • Objective-based awards — The Company granted additional compensation awards to certain employees that are based on the Company's achievement of certain Company-based performance objectives as well as the Company's achievement of certain market-based objectives. These awards cliff vest three years from the date of grant and are payable in cash, subject to vesting requirements, after the completion of all performance periods with 20% of the award being achievable based on a one-year performance period, 30% being achievable based on a two-year performance period, and the remaining 50% being achievable based upon a three-year performance period. The CEO’s award also contains an equity component that is earned, in addition to the cash, up to a total amount of 400,000 shares if minimum levels of performance are achieved. The fair value of all awards requiring share settlement is measured at the fair value on the grant date, while those requiring cash settlement are remeasured at the end of each reporting period. The Company accounts for awards, or the portion of the awards, requiring cash settlement under stock-compensation principles of accounting as liability instruments. The fair value of all liability instruments are being remeasured based on the awards' estimated fair value at the end of each reporting period and are being recorded to expense over the vesting period. The awards that are based on the Company's achievement of market-based objectives related to the Company's stock price performance as compared to certain peer groups as defined in the award agreements are valued using a Monte Carlo simulation. The Company uses various assumptions to estimate the fair value of the Company's objective-based awards. The Company uses the historical volatility of its common stock as well as that of certain peer groups as defined in the award agreements to estimate volatility while the dividend yield assumptions are based on historical and anticipated dividend payouts of the Company as well as that of certain peer groups as defined in the award agreements. The risk-free interest rate assumptions are based on observed interest rates consistent with the approximate vesting periods and the stock price used represents the closing price of the Company's common stock, as well as that of certain peer groups as defined in the award agreements, at the valuation date.</t>
  </si>
  <si>
    <t>Income Taxes</t>
  </si>
  <si>
    <t>Income Tax Disclosure [Abstract]</t>
  </si>
  <si>
    <t>Income Taxes The Company, directly or through its subsidiaries, files income tax returns in the United States, and multiple state and foreign jurisdictions. The Company’s tax returns for 2008 through 2014 remain open for examination by the taxing authorities in the respective jurisdictions where those returns were filed. Although the Company believes that its estimates are reasonable, the final outcome in the event that the Company is subjected to an audit could be different from that which is reflected in its historical income tax provision and accruals. Such differences could have a material effect on the Company’s income tax provision and net income in the period in which such determination is made. In addition, TODCO income tax obligations from periods prior to its initial public offering in 2004 are indemnified by Transocean, the former owner of TODCO, under the tax sharing agreement, except for the Trinidad and Tobago jurisdiction. The Company’s Trinidadian and Tobago tax returns are open for examination for the years 2010 through 2014 . From time to time, the Company’s tax returns are subject to review and examination by various tax authorities within the jurisdictions in which the Company operates or has operated. The Company is currently contesting tax assessments in Venezuela, and may contest future assessments where the Company believes the assessments are meritless. In January 2014, the Federal Inland Revenue Service of Nigeria commenced an audit of calendar years 2007 through 2011, which was completed in the first quarter of 2015. In February 2015, the Company has been informed that 2012 and 2013 will be examined as well. While the Company cannot predict or provide assurance regarding the outcome of these proceedings, the Company does not expect the ultimate liability to have a material effect on its consolidated financial statements. During the first quarter of 2015 and 2014, the Company recognized $0.9 million and $4.8 million , respectively, of tax benefit as a result of the tolling of a statute of limitations in foreign jurisdictions.</t>
  </si>
  <si>
    <t>Segments</t>
  </si>
  <si>
    <t>Segment Reporting [Abstract]</t>
  </si>
  <si>
    <t xml:space="preserve"> Segments The Company currently reports its business activities in three business segments: (1) Domestic Offshore, (2) International Offshore and (3) International Liftboats. The Company eliminates inter-segment revenue and expenses, if any. The Company’s jackup rigs are used primarily for exploration and development drilling in shallow waters. The Company’s liftboats are self-propelled, self-elevating vessels with a large open deck space, which provides a versatile, mobile and stable platform to support a broad range of offshore maintenance and construction services throughout the life of an oil or natural gas well. In November 2013, the Company entered into an agreement with Perisai Drilling Sdn Bhd ("Perisai") whereby the Company agreed to market, manage and operate two Pacific Class 400 design new-build jackup drilling rigs, Perisai Pacific 101 and Perisai Pacific 102 ("Perisai Agreement"). Pursuant to the terms of the agreement, the Company is reimbursed for all operating expenses and Perisai pays for all capital expenditures. The Company receives a daily management fee for the rig and a daily operational fee equal to 12% of the rig-based EBITDA, as defined in the Perisai Agreement. In August 2014, Perisai Pacific 101 commenced work on a three -year drilling contract in Malaysia. Perisai Pacific 102 was scheduled to be delivered by the shipyard by mid-2015. It is the Company’s understanding that delivery has been delayed for an uncertain period of time. Specific to the Perisai Agreement, the Company recognized the following results in its International Offshore segment: Three Months Ended June 30, Six Months Ended June 30, 2015 2014 2015 2014 (in millions) Revenue $ 2.9 $ 2.7 $ 7.1 $ 4.0 Operating Expenses 1.7 1.8 4.3 3.0 Information regarding the Company's reportable segments is as follows: Three Months Ended June 30, 2015 Six Months Ended June 30, 2015 Revenue Income (Loss) from Operations Depreciation and Amortization Revenue Income (Loss) from Operations Depreciation and Amortization (in thousands) (in thousands) Domestic Offshore $ 40,624 $ 1,384 $ 11,665 $ 93,499 $ 5,214 $ 23,358 International Offshore 17,463 (40,476 ) 20,959 69,111 (61,328 ) 41,298 International Liftboats 21,162 817 4,166 39,258 466 8,598 $ 79,249 $ (38,275 ) $ 36,790 $ 201,868 $ (55,648 ) $ 73,254 Corporate — (21,908 ) 661 — (34,493 ) 1,415 Total Company $ 79,249 $ (60,183 ) $ 37,451 $ 201,868 $ (90,141 ) $ 74,669 Three Months Ended June 30, 2014 Six Months Ended June 30, 2014 Revenue Income (Loss) from Operations Depreciation and Amortization Revenue Income (Loss) from Operations Depreciation and Amortization (in thousands) (in thousands) Domestic Offshore $ 140,383 $ 57,283 $ 17,978 $ 283,648 $ 108,829 $ 35,349 International Offshore 71,725 6,725 19,075 152,663 21,367 35,701 International Liftboats 30,855 (713 ) 5,616 63,386 4,851 10,742 $ 242,963 $ 63,295 $ 42,669 $ 499,697 $ 135,047 $ 81,792 Corporate — (13,246 ) 1,001 — (27,326 ) 1,961 Total Company $ 242,963 $ 50,049 $ 43,670 $ 499,697 $ 107,721 $ 83,753 Total Assets June 30, December 31, (in thousands) Domestic Offshore $ 413,449 $ 511,804 International Offshore 1,207,413 1,228,247 International Liftboats 191,846 227,776 Corporate 30,916 34,580 Total Company $ 1,843,624 $ 2,002,407</t>
  </si>
  <si>
    <t>Commitments and Contingencies Disclosure [Abstract]</t>
  </si>
  <si>
    <t>Commitments and Contingencies Rig Construction Contract In May 2014, the Company signed a rig construction contract with Jurong Shipyard Pte Ltd ("JSL") in Singapore to build a High Specification, Harsh Environment rig, Hercules Highlander , which is expected to be delivered in April 2016 . The shipyard cost of the rig is estimated at approximately $236 million . Including project management, spares, commissioning and other costs, total delivery cost is estimated at approximately $270 million of which approximately $216 million remains to be spent at June 30, 2015 . The total delivery cost estimate excludes any customer specific outfitting that is reimbursable to the Company, costs to mobilize the rig to the first well, as well as capitalized interest. The Company paid $23.6 million , or 10% of the shipyard cost, to JSL in May 2014 and made a second 10% payment in May 2015 with the final 80% of the shipyard payment due upon delivery of the rig. Legal Proceedings The Company expects to commence Chapter 11 cases to implement its restructuring pursuant to the Restructuring Support Agreement. While the filing of a bankruptcy petition automatically stays certain actions against the Company, including actions to collect pre-petition indebtedness or to exercise control over the property of its bankruptcy estates, the Company intends to seek authority to pay all general claims in the ordinary course of business notwithstanding the commencement of the Chapter 11 cases in a manner consistent with the Restructuring Support Agreement. The Plan in the Chapter 11 cases, if confirmed, will provide for the treatment of claims against the Company's bankruptcy estates, including pre-petition liabilities that have not otherwise been satisfied or addressed during the Chapter 11 cases. The Company is involved in various claims and lawsuits in the normal course of business. As of June 30, 2015 , management did not believe any accruals were necessary in accordance with FASB ASC 450-20, Contingencies — Loss Contingencies . Say-on-Pay Litigation In June 2011, two separate shareholder derivative actions were filed purportedly on the Company’s behalf in response to its failure to receive a majority advisory “say-on-pay” vote in favor of the Company’s 2010 executive compensation. On June 8, 2011, the first action was filed in the District Court of Harris County, Texas, and on June 23, 2011, the second action was filed in the United States Court for the District of Delaware. Subsequently, on July 21, 2011, the plaintiff in the Harris County action filed a concurrent action in the United States District Court for the Southern District of Texas. Each action named the Company as a nominal defendant and certain of its officers and directors, as well as the Company’s Compensation Committee’s consultant, as defendants. Plaintiffs allege that the Company’s directors breached their fiduciary duty by approving excessive executive compensation for 2010, that the Compensation Committee consultant aided and abetted that breach of fiduciary duty, that the officer defendants were unjustly enriched by receiving the allegedly excessive compensation, and that the directors violated the federal securities laws by disseminating a materially false and misleading proxy. The plaintiffs seek damages in an unspecified amount on the Company’s behalf from the officer and director defendants, certain corporate governance actions, and an award of their costs and attorney’s fees. The Company and the other defendants have filed motions to dismiss these cases for failure to make demand upon the Company’s board and for failing to state a claim. On June 11, 2012, the plaintiff in the Harris County action voluntarily dismissed his action. On March 14, 2013, the Company's and the other defendants' motions to dismiss the Delaware federal action were granted. The motions to dismiss the Texas federal action are pending. The Company does not expect the ultimate outcome of the shareholder derivative lawsuit to have a material adverse effect on its consolidated results of operations, financial position or cash flows. Hercules 265 Litigation In January 2015, Cameron International Corporation (“Cameron”), and Axon Pressure Products, Inc. and Axon EP, Inc. (collectively “Axon”) filed third-party complaints against the Company in a subrogation action that Walter Oil &amp; Gas Corporation ("Walter") and its underwriters, together with Walter’s working interest partners, Tana Exploration Company, LLC and Helis Oil &amp; Gas Company, LLC, filed against Cameron and Axon, among others, to recover an undisclosed amount of damages relating to the well control incident at South Timbalier 220 involving the Hercules 265 . Cameron and Axon also have filed answers and claims in a limitation of liability action that the Company filed relating to the incident. The Company has tendered defense and indemnity to Walter for the claims asserted by Cameron and Axon, pursuant to the terms of the drilling contract between the Company and Walter. The Company has also tendered defense and demanded indemnity to Axon for the claims asserted by Cameron against the Company, pursuant to a Master Services Agreement between Axon and the Company. Until such time as Walter and/or Axon accept the tender, the Company will vigorously defend the claims. EPA Notice of Potential Violation of Resource Conservation and Recovery Act In December 2014, the Company received a notice from the Environmental Protection Agency ("EPA") alleging potential violations of the Resource Conservation and Recovery Act related to hazardous waste generation requirements. The Company has executed a Consent Agreement and Final Order with the EPA and paid a penalty of approximately $132,000 to resolve the matter. The Company and its subsidiaries are involved in a number of other lawsuits, all of which have arisen in the ordinary course of business. The Company does not believe that the ultimate liability, if any, resulting from any such other pending litigation will have a material adverse effect on its business or consolidated financial statements. The Company cannot predict with certainty the outcome or effect of any of the litigation matters specifically described above or of any other pending litigation. There can be no assurance that the Company’s belief or expectations as to the outcome or effect of any lawsuit or other litigation matter will prove correct, and the eventual outcome of these matters could materially differ from management’s current estimates. Insurance and Indemnity The Company maintains insurance coverage that includes coverage for physical damage, third-party liability, workers’ compensation and employer’s liability, general liability, vessel pollution and other coverages. Effective May 1, 2015 , the Company completed the annual renewal of all of its key insurance policies. The Company’s insurance policies typically consist of twelve-month policy periods, and the next renewal date for its insurance program is scheduled for May 1, 2016 . The Company’s drilling contracts provide for varying levels of indemnification from its customers, including for well control and subsurface risks, and in most cases, may require the Company to indemnify its customers for certain liabilities. Under the Company’s drilling contracts, liability with respect to personnel and property is customarily assigned on a “knock-for-knock” basis, which means that the Company and its customers assume liability for their respective personnel and property, regardless of how the loss or damage to the personnel and property may be caused, and even if the Company is grossly negligent. However, some of the Company's customers have been reluctant to extend their indemnity obligations in instances where the Company is grossly negligent. The Company’s customers typically assume responsibility for and agree to indemnify the Company from any loss or liability resulting from pollution or contamination, including clean-up and removal and third-party damages arising from operations under the contract and originating below the surface of the water, including as a result of blowouts or cratering of the well (“Blowout Liability”). The customer’s assumption for Blowout Liability may, in certain circumstances, be contractually limited or could be determined to be unenforceable in the event of the Company’s gross negligence, willful misconduct or other egregious conduct. In addition, the Company may not be indemnified for statutory penalties and punitive damages relating to such pollution or contamination events. The Company generally indemnifies the customer for the consequences of spills of industrial waste or other liquids originating solely above the surface of the water and emanating from its rigs or vessels. Control-of-well events generally include an unintended flow from the well that cannot be contained by equipment on site (e.g., a blow-out preventer), by increasing the weight of the drilling fluid, or that does not naturally close itself off through what is typically described as "bridging over". The Company carries a contractor’s extra expense policy with $50.0 million primary liability coverage for well control costs, pollution and expenses incurred to redrill wild or lost wells, with excess liability coverage up to $200.0 million for pollution liability that is covered in the primary policy. Additionally, the Company carries a contractor's expense policy for the Hercules Triumph and Hercules Resilience with $50.0 million primary liability coverage for well control costs, pollution and expenses incurred to redrill wild or lost wells, with excess coverage up to $25.0 million for pollution liability that is covered in the primary policy. The policies are subject to exclusions, limitations, deductibles, self-insured retention and other conditions, including the requirement for Company gross negligence or willful misconduct. Adequacy of Insurance Coverage The Company is responsible for the deductible portion of its insurance coverage. Management believes adequate accruals have been made on known and estimated exposures up to the deductible portion of the Company’s insurance coverage. Management believes that claims and liabilities in excess of the amounts accrued are adequately insured. However, the Company’s insurance is subject to exclusions and limitations, and there is no assurance that such coverage will adequately protect the Company against liability from all potential consequences. In addition, there is no assurance of renewal or the ability to obtain coverage acceptable to the Company. Hercules 265 Incident and Settlement of Property Damage Insurance Claim In July 2013 , the Company's jackup drilling rig Hercules 265 , a 250' mat-supported cantilevered unit operating in the U.S. Gulf of Mexico Outer Continental Shelf lease block South Timbalier 220, experienced a well control incident. The rig sustained substantial damage in the incident and the Company's insurance underwriters determined that the rig was a constructive total loss. The cause of the incident is unknown but is under investigation. The Company has removal of wreck coverage for this incident up to a total amount of $110.0 million . During the second quarter of 2014, the Company received gross proceeds of $9.1 million from the insurance underwriters as reimbursement for a portion of the wreck removal and related costs incurred and, used $2.0 million to repurchase the Hercules 265 hull from the insurance underwriters. During the six months ended June 30, 2015, the Company received an additional $3.5 million in gross proceeds from the insurance underwriters as reimbursement for a portion of the wreck removal and related costs incurred to date. The Company and its insurance underwriters continue to negotiate the insurance recovery amounts for costs related to the salvage of the rig and certain other insured losses. Sales and Use Tax Audits Certain of the Company’s legal entities are under audit by various taxing authorities for several prior-year periods. These audits are ongoing and the Company is working to resolve all relevant issues. The Company has an accrual of $5.9 million and $6.3 million related to these sales and use tax matters, which is included in Accrued Liabilities on the Consolidated Balance Sheets as of June 30, 2015 and December 31, 2014 , respectively.</t>
  </si>
  <si>
    <t>Accounting Pronouncements</t>
  </si>
  <si>
    <t>New Accounting Pronouncements and Changes in Accounting Principles [Abstract]</t>
  </si>
  <si>
    <t>Accounting Pronouncements In April 2014, the FASB issued Accounting Standards Update ("ASU") No. 2014-08, Presentation of Financial Statements and Property, Plant, and Equipment: Reporting Discontinued Operations and Disclosures of Disposals of Components of an Entity . The amendments in this ASU require that a disposal representing a strategic shift that has (or will have) a major effect on an entity’s operations and financial results should be reported as discontinued operations. The amendments also expand the disclosure requirements for discontinued operations and add new disclosures for disposals of a significant part of an organization that does not qualify as discontinued operations. The amendments in this ASU are effective prospectively for annual periods beginning on or after December 15, 2014, and interim periods within those years. The Company adopted ASU 2014-08 as of January 1, 2015 with no material impact on its consolidated financial statements. In May 2014, the FASB issued ASU No. 2014-09, Revenue from Contracts with Customers which supersedes the revenue recognition requirements in Topic 605 , Revenue Recognition, and most industry-specific guidance. This ASU is based on the principle that revenue is recognized to depict the transfer of promised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Adoption is permitted under the ASU using either a full or modified retrospective application approach. On July 9, 2015, the FASB voted to approve a one-year deferral of the ASU which would make it effective for annual periods beginning after December 15, 2017, and interim periods within those years. The FASB expects to issue its final ASU formally amending the effective date by the end of the third quarter of 2015. The Company is in the process of evaluating the impact on its consolidated financial statements. In August 2014, the FASB issued ASU No. 2014-15, Presentation of Financial Statements - Going Concern (Subtopic 205-40): Disclosure of Uncertainties about an Entity's Ability to Continue as a Going Concern . This ASU provides guidance on management's responsibility to evaluate whether there is substantial doubt about an entity's ability to continue as a going concern and in certain circumstances to provide related footnote disclosures. The ASU is effective for the annual period ending after December 15, 2016, and for annual and interim periods thereafter. Early adoption is permitted. The Company does not expect the adoption of this standard to have a material impact on its consolidated financial statements. In April 2015, the FASB issued ASU No. 2015-03, Interest - 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SU is effective for financial statements issued for fiscal years beginning after December 15, 2015 and interim periods within those fiscal years using a retrospective approach, wherein the balance sheet of each individual period presented should be adjusted to reflect the period-specific effects of applying the new guidance. Early adoption is permitted for financial statements that have not been previously issued. The Company does not expect the adoption of this standard to have a material impact on its consolidated financial statements.</t>
  </si>
  <si>
    <t>Subsequent Events</t>
  </si>
  <si>
    <t>Subsequent Event [Abstract]</t>
  </si>
  <si>
    <t>Subsequent Events On July 13, 2015 , the Company commenced a solicitation of votes for a prepackaged plan of reorganization from holders of its Outstanding Notes, Convertible Notes and Legacy Notes. The solicitation is scheduled to end on August 12, 2015 (See Note 1). In anticipation of the Chapter 11 filing, the Debtors opted to conserve cash and not to make certain interest payments due on July 15, 2015 on the Company's 8.75% Senior Notes (See Note 1).</t>
  </si>
  <si>
    <t>Earnings Per Share (Policies)</t>
  </si>
  <si>
    <t>The Company calculates basic earnings per share by dividing net income (loss) by the weighted average number of shares outstanding. Diluted earnings per share is computed by dividing net income by the weighted average number of shares outstanding during the period as adjusted for the dilutive effect of the Company’s stock options, time-based restricted stock and performance-based restricted stock awards. The effect of stock option and restricted stock awards is not included in the computation for periods in which a net loss occurs, because to do so would be anti-dilutive. The Company's diluted earnings per share calculation for the three and six months ended June 30, 2015 excludes 6.3 million and 6.2 million stock equivalents, respectively, that would have potentially been included if the Company had generated net income but are excluded as the Company generated a net loss. The Company's diluted earnings per share calculation excludes 1.5 million and 1.3 million stock equivalents for the three and six months ended June 30, 2014 , respectively, due to their anti-dilutive effect.</t>
  </si>
  <si>
    <t>Fair Value Measurements (Policies)</t>
  </si>
  <si>
    <t>Fair value measurements are generally based upon observable and unobservable inputs. Observable inputs reflect market data obtained from independent sources, while unobservable inputs reflect the Company’s view of market assumptions in the absence of observable market information. The Company utilizes valuation techniques that maximize the use of observable inputs and minimize the use of unobservable inputs. The Company uses the fair value hierarchy included in Financial Accounting Standards Board ("FASB") Accounting Standards Codification ("ASC") 820-10, Fair Value Measurements and Disclosure , which is intended to increase consistency and comparability in fair value measurements and related disclosures. The fair value hierarchy consists of the following three levels: Level 1 — Inputs are quoted prices in active markets for identical assets or liabilities.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significant inputs or value drivers are unobservable.</t>
  </si>
  <si>
    <t>Supplemental Financial Information (Tables)</t>
  </si>
  <si>
    <t>Schedule of Other Current Liabilities</t>
  </si>
  <si>
    <t>Other current liabilities consisted of the following: June 30, December 31, 2015 2014 (in thousands) Other Current Liabilities: Deferred Revenue - Current Portion $ 5,388 $ 9,439 Other 5,316 3,967 $ 10,704 $ 13,406</t>
  </si>
  <si>
    <t>Earnings Per Share (Tables)</t>
  </si>
  <si>
    <t>Schedule of Calculation of Numerator and Denominator in Earnings Per Share</t>
  </si>
  <si>
    <t>The reconciliation of the numerators and denominators used for the computation of basic and diluted earnings per share is as follows: Three Months Ended June 30, Six Months Ended June 30, 2015 2014 2015 2014 (in thousands) Numerator: Net income (loss) $ (88,250 ) $ 6,646 $ (145,365 ) $ 26,562 Denominator: Weighted average basic shares 161,523 160,713 161,290 160,392 Add effect of stock equivalents — 1,082 — 1,447 Weighted average diluted shares 161,523 161,795 161,290 161,839</t>
  </si>
  <si>
    <t>Dispositions (Tables)</t>
  </si>
  <si>
    <t>Information Related to the Sale of Several of the Company's Assets</t>
  </si>
  <si>
    <t>From time to time the Company enters into agreements to sell assets. The following table provides information related to the sale of several of the Company’s assets, excluding other miscellaneous asset sales that occur in the normal course of business, during the six months ended June 30, 2015 and 2014 . Asset Segment Period of Sale Proceeds Gain/(Loss) (a) (in thousands) 2015: Hercules 85 Domestic Offshore May 2015 $ 250 $ (2,606 ) Hercules 153 Domestic Offshore May 2015 250 (1,039 ) Hercules 203 Domestic Offshore May 2015 250 (1,050 ) Hercules 206 Domestic Offshore May 2015 250 (1,039 ) Hercules 207 Domestic Offshore June 2015 1,750 (43 ) Hercules 211 Domestic Offshore June 2015 1,750 292 $ 4,500 $ (5,485 ) 2014: Hercules 258 International Offshore April 2014 $ 12,000 $ 10,526 Hercules 2002 Domestic Offshore April 2014 1,750 470 Hercules 250 Domestic Offshore June 2014 8,450 6,883 $ 22,200 $ 17,879 _____________________ (a) These gains (losses) are included in Operating Expenses on the Consolidated Statements of Operations for the three and six months ended June 30th of the respective year.</t>
  </si>
  <si>
    <t>Fair Value Measurements (Tables)</t>
  </si>
  <si>
    <t>Carrying Value and Fair Value of the Company's Long-Term Debt Instruments</t>
  </si>
  <si>
    <t>The following table provides the carrying value and fair value of the Company’s long-term debt instruments: June 30, 2015 December 31, 2014 Carrying Value Fair Value Carrying Value Fair Value (in millions) 8.75% Senior Notes, due July 2021 $ 400.0 $ 143.3 $ 400.0 $ 191.0 7.5% Senior Notes, due October 2021 300.0 103.5 300.0 135.8 6.75% Senior Notes, due April 2022 300.0 105.0 300.0 132.8 10.25% Senior Notes, due April 2019 200.0 70.1 200.0 111.4 3.375% Convertible Senior Notes, due June 2038 7.5 6.6 7.4 6.5 7.375% Senior Notes, due April 2018 3.5 1.2 3.5 1.9</t>
  </si>
  <si>
    <t>Segments (Tables)</t>
  </si>
  <si>
    <t>Information Regarding Reportable Segments</t>
  </si>
  <si>
    <t>Specific to the Perisai Agreement, the Company recognized the following results in its International Offshore segment: Three Months Ended June 30, Six Months Ended June 30, 2015 2014 2015 2014 (in millions) Revenue $ 2.9 $ 2.7 $ 7.1 $ 4.0 Operating Expenses 1.7 1.8 4.3 3.0 Information regarding the Company's reportable segments is as follows: Three Months Ended June 30, 2015 Six Months Ended June 30, 2015 Revenue Income (Loss) from Operations Depreciation and Amortization Revenue Income (Loss) from Operations Depreciation and Amortization (in thousands) (in thousands) Domestic Offshore $ 40,624 $ 1,384 $ 11,665 $ 93,499 $ 5,214 $ 23,358 International Offshore 17,463 (40,476 ) 20,959 69,111 (61,328 ) 41,298 International Liftboats 21,162 817 4,166 39,258 466 8,598 $ 79,249 $ (38,275 ) $ 36,790 $ 201,868 $ (55,648 ) $ 73,254 Corporate — (21,908 ) 661 — (34,493 ) 1,415 Total Company $ 79,249 $ (60,183 ) $ 37,451 $ 201,868 $ (90,141 ) $ 74,669 Three Months Ended June 30, 2014 Six Months Ended June 30, 2014 Revenue Income (Loss) from Operations Depreciation and Amortization Revenue Income (Loss) from Operations Depreciation and Amortization (in thousands) (in thousands) Domestic Offshore $ 140,383 $ 57,283 $ 17,978 $ 283,648 $ 108,829 $ 35,349 International Offshore 71,725 6,725 19,075 152,663 21,367 35,701 International Liftboats 30,855 (713 ) 5,616 63,386 4,851 10,742 $ 242,963 $ 63,295 $ 42,669 $ 499,697 $ 135,047 $ 81,792 Corporate — (13,246 ) 1,001 — (27,326 ) 1,961 Total Company $ 242,963 $ 50,049 $ 43,670 $ 499,697 $ 107,721 $ 83,753 Total Assets June 30, December 31, (in thousands) Domestic Offshore $ 413,449 $ 511,804 International Offshore 1,207,413 1,228,247 International Liftboats 191,846 227,776 Corporate 30,916 34,580 Total Company $ 1,843,624 $ 2,002,407</t>
  </si>
  <si>
    <t>General (Details 1)</t>
  </si>
  <si>
    <t>Jun. 01, 2015USD ($)</t>
  </si>
  <si>
    <t>Jun. 30, 2015USD ($)liftboatRig</t>
  </si>
  <si>
    <t>Jun. 30, 2015liftboatRig</t>
  </si>
  <si>
    <t>Property, Plant and Equipment [Line Items]</t>
  </si>
  <si>
    <t>Number of jackup rigs operated</t>
  </si>
  <si>
    <t>Number of liftboat vessels operated | liftboat</t>
  </si>
  <si>
    <t>Number of jackup rigs being cold stacked</t>
  </si>
  <si>
    <t>Number of jackup rigs being warm stacked</t>
  </si>
  <si>
    <t>Asset under Construction</t>
  </si>
  <si>
    <t>Saudi Aramco</t>
  </si>
  <si>
    <t>Revenue reduction for contract concessions | $</t>
  </si>
  <si>
    <t>Various | Saudi Aramco</t>
  </si>
  <si>
    <t>Contracted day rate (dollars per day) | $</t>
  </si>
  <si>
    <t>General (Details 2) - USD ($)</t>
  </si>
  <si>
    <t>Jul. 23, 2015</t>
  </si>
  <si>
    <t>Jul. 15, 2015</t>
  </si>
  <si>
    <t>Jul. 13, 2015</t>
  </si>
  <si>
    <t>Jun. 22, 2015</t>
  </si>
  <si>
    <t>Jun. 17, 2015</t>
  </si>
  <si>
    <t>Restructuring Cost and Reserve [Line Items]</t>
  </si>
  <si>
    <t>Percentage of Principal Amount of Debt Outstanding Held By RSA Steering Group Members</t>
  </si>
  <si>
    <t>66.67%</t>
  </si>
  <si>
    <t>June 17, 2015 Restructuring Support Agreement Plan</t>
  </si>
  <si>
    <t>Restructuring Support Agreement date</t>
  </si>
  <si>
    <t>Jun. 17,
		2015</t>
  </si>
  <si>
    <t>Expected percentage of common stock issued that debtholders are to receive in the debt for common stock exchange under the RSA Plan</t>
  </si>
  <si>
    <t>96.90%</t>
  </si>
  <si>
    <t>Expected percent of new common stock Issued existing common stockholders are to hold under the RSA Plan</t>
  </si>
  <si>
    <t>3.10%</t>
  </si>
  <si>
    <t>Total enterprise value in which the warrants exercise price is based upon</t>
  </si>
  <si>
    <t>Warrants to Purchase New Common Stock, Exercise Period (in years)</t>
  </si>
  <si>
    <t>6 years</t>
  </si>
  <si>
    <t>Various | Senior Notes</t>
  </si>
  <si>
    <t>Debt Instrument, Face Amount</t>
  </si>
  <si>
    <t>RSA Planned First Lien Debt | Secured Debt | June 17, 2015 Restructuring Support Agreement Plan</t>
  </si>
  <si>
    <t>Debt Instrument, Description of Variable Rate Basis</t>
  </si>
  <si>
    <t>LIBOR</t>
  </si>
  <si>
    <t>Debt Instrument, Term (in years)</t>
  </si>
  <si>
    <t>4 years 6 months</t>
  </si>
  <si>
    <t>Debt Instrument, Interest Rate Terms</t>
  </si>
  <si>
    <t>LIBOR plus 9.5% per annum (1.0% LIBOR Floor)</t>
  </si>
  <si>
    <t>Debt Instrument, Issue Amount as a Percentage Of Principal</t>
  </si>
  <si>
    <t>97.00%</t>
  </si>
  <si>
    <t>Debt Instrument, Basis Spread on LIBOR</t>
  </si>
  <si>
    <t>9.50%</t>
  </si>
  <si>
    <t>Debt Instrument, LIBOR Floor</t>
  </si>
  <si>
    <t>1.00%</t>
  </si>
  <si>
    <t>8.75% Senior Notes, due July 2021 | Senior Notes</t>
  </si>
  <si>
    <t>Grace period on interest payments (in days)</t>
  </si>
  <si>
    <t>30 days</t>
  </si>
  <si>
    <t>Subsequent Event</t>
  </si>
  <si>
    <t>Prepackaged Plan of Reorganization, Commencement Date of Solicitation of Votes</t>
  </si>
  <si>
    <t>Jul. 13,
		2015</t>
  </si>
  <si>
    <t>Prepackaged Plan of Reorganization, End Date of Solicitation of Votes</t>
  </si>
  <si>
    <t>Aug. 12,
		2015</t>
  </si>
  <si>
    <t>Subsequent Event | 8.75% Senior Notes, due July 2021 | Senior Notes</t>
  </si>
  <si>
    <t>Debt Instrument, Interest Payment Due Date</t>
  </si>
  <si>
    <t>Jul. 15,
		2015</t>
  </si>
  <si>
    <t>Revolving Credit Facility | Amended Senior Secured Credit Facility</t>
  </si>
  <si>
    <t>Credit facility termination date</t>
  </si>
  <si>
    <t>Jun. 22,
		2015</t>
  </si>
  <si>
    <t>Credit facility amount outstanding</t>
  </si>
  <si>
    <t>Supplemental Financial Information - Schedule of Other Current Liabilities (Details) - USD ($) $ in Thousands</t>
  </si>
  <si>
    <t>Deferred Revenue - Current Portion</t>
  </si>
  <si>
    <t>Earnings Per Share - Schedule of Calculation of Numerator and Denominator in Earnings Per Share (Details) - USD ($) shares in Thousands, $ in Thousands</t>
  </si>
  <si>
    <t>Numerator:</t>
  </si>
  <si>
    <t>Net income (loss)</t>
  </si>
  <si>
    <t>Denominator:</t>
  </si>
  <si>
    <t>Weighted average basic shares (in shares)</t>
  </si>
  <si>
    <t>Effect of stock equivalents (in shares)</t>
  </si>
  <si>
    <t>Weighted average diluted shares (in shares)</t>
  </si>
  <si>
    <t>Earnings Per Share - Additional Information (Details) - shares shares in Millions</t>
  </si>
  <si>
    <t>Stock Option and Restricted Stock</t>
  </si>
  <si>
    <t>Antidilutive Securities Excluded from Computation of Earnings Per Share [Line Items]</t>
  </si>
  <si>
    <t>Antidilutive stock equivalents excluded from computation of earnings per share (in shares)</t>
  </si>
  <si>
    <t>Dispositions - Information Related to the Sale of Several of the Company's Assets (Details) - USD ($) $ in Thousands</t>
  </si>
  <si>
    <t>Significant Acquisitions and Disposals [Line Items]</t>
  </si>
  <si>
    <t>Proceeds</t>
  </si>
  <si>
    <t>International Offshore | Hercules 258</t>
  </si>
  <si>
    <t>Period Of Sale</t>
  </si>
  <si>
    <t>2014-04</t>
  </si>
  <si>
    <t>Domestic Offshore | Hercules 85</t>
  </si>
  <si>
    <t>2015-05</t>
  </si>
  <si>
    <t>Domestic Offshore | Hercules 153</t>
  </si>
  <si>
    <t>Domestic Offshore | Hercules 203</t>
  </si>
  <si>
    <t>Domestic Offshore | Hercules 206</t>
  </si>
  <si>
    <t>Domestic Offshore | Hercules 207</t>
  </si>
  <si>
    <t>2015-06</t>
  </si>
  <si>
    <t>Domestic Offshore | Hercules 211</t>
  </si>
  <si>
    <t>Domestic Offshore | Hercules 2002</t>
  </si>
  <si>
    <t>Domestic Offshore | Hercules 250</t>
  </si>
  <si>
    <t>2014-06</t>
  </si>
  <si>
    <t>Gain/(Loss)</t>
  </si>
  <si>
    <t>Operating Expenses | International Offshore | Hercules 258</t>
  </si>
  <si>
    <t>Operating Expenses | Domestic Offshore | Hercules 85</t>
  </si>
  <si>
    <t>Operating Expenses | Domestic Offshore | Hercules 153</t>
  </si>
  <si>
    <t>Operating Expenses | Domestic Offshore | Hercules 203</t>
  </si>
  <si>
    <t>Operating Expenses | Domestic Offshore | Hercules 206</t>
  </si>
  <si>
    <t>Operating Expenses | Domestic Offshore | Hercules 207</t>
  </si>
  <si>
    <t>Operating Expenses | Domestic Offshore | Hercules 211</t>
  </si>
  <si>
    <t>Operating Expenses | Domestic Offshore | Hercules 2002</t>
  </si>
  <si>
    <t>Operating Expenses | Domestic Offshore | Hercules 250</t>
  </si>
  <si>
    <t>Debt (Details) - USD ($)</t>
  </si>
  <si>
    <t>Mar. 26, 2014</t>
  </si>
  <si>
    <t>Mar. 12, 2014</t>
  </si>
  <si>
    <t>Jul. 08, 2013</t>
  </si>
  <si>
    <t>Apr. 03, 2012</t>
  </si>
  <si>
    <t>Apr. 30, 2014</t>
  </si>
  <si>
    <t>Mar. 31, 2014</t>
  </si>
  <si>
    <t>Apr. 29, 2014</t>
  </si>
  <si>
    <t>Debt Instrument [Line Items]</t>
  </si>
  <si>
    <t>Recognized charge in connection with debt extinguishment and refinancing</t>
  </si>
  <si>
    <t>8.75%</t>
  </si>
  <si>
    <t>Maturity date</t>
  </si>
  <si>
    <t>2021-07</t>
  </si>
  <si>
    <t>6.75% Senior Notes, due April 2022 | Senior Notes</t>
  </si>
  <si>
    <t>6.75%</t>
  </si>
  <si>
    <t>2022-04</t>
  </si>
  <si>
    <t>Debt Instrument, Issuance Date</t>
  </si>
  <si>
    <t>Mar. 26,
		2014</t>
  </si>
  <si>
    <t>Debt tender offer date</t>
  </si>
  <si>
    <t>Mar. 12,
		2014</t>
  </si>
  <si>
    <t>2017-04</t>
  </si>
  <si>
    <t>Debt Instrument, Repurchase Amount</t>
  </si>
  <si>
    <t>Debt Instrument, Repurchased Face Amount</t>
  </si>
  <si>
    <t>Revolving Credit Facility</t>
  </si>
  <si>
    <t>Revolving Credit Facility | Senior Secured Credit Facility</t>
  </si>
  <si>
    <t>Credit agreement execution date</t>
  </si>
  <si>
    <t>Apr. 3,
		2012</t>
  </si>
  <si>
    <t>Jul. 8,
		2013</t>
  </si>
  <si>
    <t>Credit facility borrowing capacity</t>
  </si>
  <si>
    <t>Loss on Extinguishment of Debt | 6.75% Senior Notes, due April 2022 | Senior Notes</t>
  </si>
  <si>
    <t>Bank Fees Related to Debt Issuance</t>
  </si>
  <si>
    <t>Loss on Extinguishment of Debt | 7.125% Senior Secured Notes, due April 2017 | Secured Debt</t>
  </si>
  <si>
    <t>Redemption Of Debt Call Premium</t>
  </si>
  <si>
    <t>Unamortized Debt Issuance Costs</t>
  </si>
  <si>
    <t>Loss on Extinguishment of Debt | Revolving Credit Facility</t>
  </si>
  <si>
    <t>Professional Fees Related to Termination of Credit Facility</t>
  </si>
  <si>
    <t>Fair Value Measurements - Carrying Value and Fair Value of the Company's Long-Term Debt Instruments (Details) - USD ($) $ in Millions</t>
  </si>
  <si>
    <t>Senior Notes | 8.75% Senior Notes, due July 2021</t>
  </si>
  <si>
    <t>Fair Value, Balance Sheet Grouping, Financial Statement Captions [Line Items]</t>
  </si>
  <si>
    <t>Senior Notes | 7.5% Senior Notes, due October 2021</t>
  </si>
  <si>
    <t>7.50%</t>
  </si>
  <si>
    <t>2021-10</t>
  </si>
  <si>
    <t>Senior Notes | 6.75% Senior Notes, due April 2022</t>
  </si>
  <si>
    <t>Senior Notes | 10.25% Senior Notes, due April 2019</t>
  </si>
  <si>
    <t>10.25%</t>
  </si>
  <si>
    <t>2019-04</t>
  </si>
  <si>
    <t>Senior Notes | 7.375% Senior Notes, due April 2018</t>
  </si>
  <si>
    <t>7.375%</t>
  </si>
  <si>
    <t>2018-04</t>
  </si>
  <si>
    <t>Convertible Debt | 3.375% Convertible Senior Notes, due June 2038</t>
  </si>
  <si>
    <t>3.375%</t>
  </si>
  <si>
    <t>2038-06</t>
  </si>
  <si>
    <t>Carrying Value | Senior Notes | 8.75% Senior Notes, due July 2021</t>
  </si>
  <si>
    <t>Notes Payable, Fair Value Disclosure</t>
  </si>
  <si>
    <t>Carrying Value | Senior Notes | 7.5% Senior Notes, due October 2021</t>
  </si>
  <si>
    <t>Carrying Value | Senior Notes | 6.75% Senior Notes, due April 2022</t>
  </si>
  <si>
    <t>Carrying Value | Senior Notes | 10.25% Senior Notes, due April 2019</t>
  </si>
  <si>
    <t>Carrying Value | Senior Notes | 7.375% Senior Notes, due April 2018</t>
  </si>
  <si>
    <t>Carrying Value | Convertible Debt | 3.375% Convertible Senior Notes, due June 2038</t>
  </si>
  <si>
    <t>Convertible Debt, Fair Value Disclosures</t>
  </si>
  <si>
    <t>Fair Value, Inputs, Level 2 | Fair Value | Senior Notes | 8.75% Senior Notes, due July 2021</t>
  </si>
  <si>
    <t>Fair Value, Inputs, Level 2 | Fair Value | Senior Notes | 7.5% Senior Notes, due October 2021</t>
  </si>
  <si>
    <t>Fair Value, Inputs, Level 2 | Fair Value | Senior Notes | 6.75% Senior Notes, due April 2022</t>
  </si>
  <si>
    <t>Fair Value, Inputs, Level 2 | Fair Value | Senior Notes | 10.25% Senior Notes, due April 2019</t>
  </si>
  <si>
    <t>Fair Value, Inputs, Level 2 | Fair Value | Senior Notes | 7.375% Senior Notes, due April 2018</t>
  </si>
  <si>
    <t>Fair Value, Inputs, Level 2 | Fair Value | Convertible Debt | 3.375% Convertible Senior Notes, due June 2038</t>
  </si>
  <si>
    <t>Long-Term Incentive Awards (Details) - Jun. 30, 2015 - $ / shares</t>
  </si>
  <si>
    <t>Total</t>
  </si>
  <si>
    <t>Time-based Restricted Stock Awards</t>
  </si>
  <si>
    <t>Share-based Compensation Arrangement by Share-based Payment Award [Line Items]</t>
  </si>
  <si>
    <t>Stock awards granted (in shares)</t>
  </si>
  <si>
    <t>Award vesting rights</t>
  </si>
  <si>
    <t>1/3 per year</t>
  </si>
  <si>
    <t>Weighted-average grant date fair value of grants in period (in dollars per share)</t>
  </si>
  <si>
    <t>Annual vesting percentage</t>
  </si>
  <si>
    <t>33.00%</t>
  </si>
  <si>
    <t>Objective-based Awards (cash settled)</t>
  </si>
  <si>
    <t>Vesting Period - Cliff Vesting Awards (in years)</t>
  </si>
  <si>
    <t>3 years</t>
  </si>
  <si>
    <t>Objective-based Awards (share settled) | Chief Executive Officer</t>
  </si>
  <si>
    <t>2014 Long Term Incentive Plan</t>
  </si>
  <si>
    <t>Shares available for grant or award</t>
  </si>
  <si>
    <t>One-year performance period | Objective-based Awards (cash settled)</t>
  </si>
  <si>
    <t>Award Performance Measurement, Percent</t>
  </si>
  <si>
    <t>20.00%</t>
  </si>
  <si>
    <t>Two-year performance period | Objective-based Awards (cash settled)</t>
  </si>
  <si>
    <t>30.00%</t>
  </si>
  <si>
    <t>Three-year performance period | Objective-based Awards (cash settled)</t>
  </si>
  <si>
    <t>50.00%</t>
  </si>
  <si>
    <t>Income Taxes (Details) - USD ($) $ in Millions</t>
  </si>
  <si>
    <t>Mar. 31, 2015</t>
  </si>
  <si>
    <t>Income Tax Contingency [Line Items]</t>
  </si>
  <si>
    <t>Tax benefit as a result of the tolling of a statute of limitations in a foreign jurisdiction</t>
  </si>
  <si>
    <t>Earliest Tax Year</t>
  </si>
  <si>
    <t>Open tax year</t>
  </si>
  <si>
    <t>Earliest Tax Year | Trinidad and Tobago</t>
  </si>
  <si>
    <t>Latest Tax Year</t>
  </si>
  <si>
    <t>Latest Tax Year | Trinidad and Tobago</t>
  </si>
  <si>
    <t>Federal Inland Revenue Service Of Nigeria | Earliest Tax Year</t>
  </si>
  <si>
    <t>Tax year under audit</t>
  </si>
  <si>
    <t>Federal Inland Revenue Service Of Nigeria | Latest Tax Year</t>
  </si>
  <si>
    <t>Segments - Information Regarding Reportable Segments (Details) - USD ($) $ in Thousands</t>
  </si>
  <si>
    <t>Segment Reporting Information [Line Items]</t>
  </si>
  <si>
    <t>Operating expenses</t>
  </si>
  <si>
    <t>Income (Loss) from Operations</t>
  </si>
  <si>
    <t>Domestic Offshore</t>
  </si>
  <si>
    <t>International Offshore</t>
  </si>
  <si>
    <t>International Liftboats</t>
  </si>
  <si>
    <t>All Segments Excluding Corporate</t>
  </si>
  <si>
    <t>Corporate</t>
  </si>
  <si>
    <t>Perisai | International Offshore</t>
  </si>
  <si>
    <t>Segments - Additional Information (Details)</t>
  </si>
  <si>
    <t>1 Months Ended</t>
  </si>
  <si>
    <t>Aug. 31, 2014</t>
  </si>
  <si>
    <t>Nov. 30, 2013Rig</t>
  </si>
  <si>
    <t>Jun. 30, 2015Operating_segment</t>
  </si>
  <si>
    <t>Number of reportable business segments</t>
  </si>
  <si>
    <t>Perisai</t>
  </si>
  <si>
    <t>Number of jackup rigs marketed, managed and operated | Rig</t>
  </si>
  <si>
    <t>Daily operational fee, percentage of rig based EBITDA</t>
  </si>
  <si>
    <t>12.00%</t>
  </si>
  <si>
    <t>Malaysia | Perisai</t>
  </si>
  <si>
    <t>Duration of drilling contract (in years)</t>
  </si>
  <si>
    <t>Commitments and Contingencies (Details) $ in Thousands</t>
  </si>
  <si>
    <t>Dec. 31, 2014USD ($)</t>
  </si>
  <si>
    <t>May. 31, 2014USD ($)</t>
  </si>
  <si>
    <t>Jun. 30, 2011action</t>
  </si>
  <si>
    <t>Jun. 30, 2014USD ($)</t>
  </si>
  <si>
    <t>Jun. 30, 2015USD ($)</t>
  </si>
  <si>
    <t>May. 31, 2015</t>
  </si>
  <si>
    <t>Contingencies And Commitments [Line Items]</t>
  </si>
  <si>
    <t>Capital expenditures</t>
  </si>
  <si>
    <t>Number of shareholder derivative actions | action</t>
  </si>
  <si>
    <t>Environmental penalties paid</t>
  </si>
  <si>
    <t>Primary liability coverage of contractor extra expense</t>
  </si>
  <si>
    <t>Excess liability coverage for pollution liability</t>
  </si>
  <si>
    <t>Accrued liabilities, sales and use audit</t>
  </si>
  <si>
    <t>Hercules Highlander | Asset under Construction</t>
  </si>
  <si>
    <t>Estimated shipyard cost of rig</t>
  </si>
  <si>
    <t>Estimated delivery cost of rig</t>
  </si>
  <si>
    <t>Estimated delivery cost of rig, remaining to be spent</t>
  </si>
  <si>
    <t>Amount of shipyard cost paid (as a percent)</t>
  </si>
  <si>
    <t>10.00%</t>
  </si>
  <si>
    <t>Estimated shipyard cost due upon delivery of rig (as a percent)</t>
  </si>
  <si>
    <t>80.00%</t>
  </si>
  <si>
    <t>Hercules Triumph</t>
  </si>
  <si>
    <t>Hercules Resilience</t>
  </si>
  <si>
    <t>Removal of wreck coverage for the Hercules 265 incident</t>
  </si>
  <si>
    <t>Hercules 265 | Drilling Rigs and Marine Equipment</t>
  </si>
  <si>
    <t>Subsequent Events (Details) - Subsequent Event</t>
  </si>
  <si>
    <t>Subsequent Event [Line Item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Hercules &quot;#,##0_);_(&quot;Hercules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330849</v>
      </c>
    </row>
    <row r="12" spans="1:3">
      <c r="A12" s="4" t="s">
        <v>19</v>
      </c>
      <c r="B12" s="4" t="s">
        <v>20</v>
      </c>
    </row>
    <row r="13" spans="1:3">
      <c r="A13" s="4" t="s">
        <v>21</v>
      </c>
      <c r="B13" s="4" t="s">
        <v>22</v>
      </c>
    </row>
    <row r="14" spans="1:3">
      <c r="A14" s="4" t="s">
        <v>23</v>
      </c>
      <c r="C14" s="5" t="n">
        <v>1616372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6</v>
      </c>
      <c r="B1" s="2" t="s">
        <v>1</v>
      </c>
    </row>
    <row r="2" spans="1:2">
      <c r="B2" s="2" t="s">
        <v>2</v>
      </c>
    </row>
    <row r="3" spans="1:2">
      <c r="A3" s="3" t="s">
        <v>141</v>
      </c>
    </row>
    <row r="4" spans="1:2">
      <c r="A4" s="4" t="s">
        <v>46</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9</v>
      </c>
      <c r="B1" s="2" t="s">
        <v>1</v>
      </c>
    </row>
    <row r="2" spans="1:2">
      <c r="B2" s="2" t="s">
        <v>2</v>
      </c>
    </row>
    <row r="3" spans="1:2">
      <c r="A3" s="3" t="s">
        <v>121</v>
      </c>
    </row>
    <row r="4" spans="1:2">
      <c r="A4" s="4" t="s">
        <v>120</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3373</v>
      </c>
      <c r="C3" s="7" t="n">
        <v>207937</v>
      </c>
    </row>
    <row r="4" spans="1:3">
      <c r="A4" s="4" t="s">
        <v>28</v>
      </c>
      <c r="B4" s="5" t="n">
        <v>94176</v>
      </c>
      <c r="C4" s="5" t="n">
        <v>166359</v>
      </c>
    </row>
    <row r="5" spans="1:3">
      <c r="A5" s="4" t="s">
        <v>29</v>
      </c>
      <c r="B5" s="5" t="n">
        <v>21528</v>
      </c>
      <c r="C5" s="5" t="n">
        <v>19585</v>
      </c>
    </row>
    <row r="6" spans="1:3">
      <c r="A6" s="4" t="s">
        <v>30</v>
      </c>
      <c r="B6" s="5" t="n">
        <v>4009</v>
      </c>
      <c r="C6" s="5" t="n">
        <v>4461</v>
      </c>
    </row>
    <row r="7" spans="1:3">
      <c r="A7" s="4" t="s">
        <v>31</v>
      </c>
      <c r="B7" s="5" t="n">
        <v>3427</v>
      </c>
      <c r="C7" s="5" t="n">
        <v>5955</v>
      </c>
    </row>
    <row r="8" spans="1:3">
      <c r="A8" s="4" t="s">
        <v>32</v>
      </c>
      <c r="B8" s="5" t="n">
        <v>266513</v>
      </c>
      <c r="C8" s="5" t="n">
        <v>404297</v>
      </c>
    </row>
    <row r="9" spans="1:3">
      <c r="A9" s="4" t="s">
        <v>33</v>
      </c>
      <c r="B9" s="5" t="n">
        <v>1555954</v>
      </c>
      <c r="C9" s="5" t="n">
        <v>1574749</v>
      </c>
    </row>
    <row r="10" spans="1:3">
      <c r="A10" s="4" t="s">
        <v>34</v>
      </c>
      <c r="B10" s="5" t="n">
        <v>21157</v>
      </c>
      <c r="C10" s="5" t="n">
        <v>23361</v>
      </c>
    </row>
    <row r="11" spans="1:3">
      <c r="A11" s="4" t="s">
        <v>35</v>
      </c>
      <c r="B11" s="5" t="n">
        <v>1843624</v>
      </c>
      <c r="C11" s="5" t="n">
        <v>2002407</v>
      </c>
    </row>
    <row r="12" spans="1:3">
      <c r="A12" s="3" t="s">
        <v>36</v>
      </c>
    </row>
    <row r="13" spans="1:3">
      <c r="A13" s="4" t="s">
        <v>37</v>
      </c>
      <c r="B13" s="5" t="n">
        <v>1211044</v>
      </c>
      <c r="C13" s="5" t="n">
        <v>0</v>
      </c>
    </row>
    <row r="14" spans="1:3">
      <c r="A14" s="4" t="s">
        <v>38</v>
      </c>
      <c r="B14" s="5" t="n">
        <v>45283</v>
      </c>
      <c r="C14" s="5" t="n">
        <v>52952</v>
      </c>
    </row>
    <row r="15" spans="1:3">
      <c r="A15" s="4" t="s">
        <v>39</v>
      </c>
      <c r="B15" s="5" t="n">
        <v>53987</v>
      </c>
      <c r="C15" s="5" t="n">
        <v>66090</v>
      </c>
    </row>
    <row r="16" spans="1:3">
      <c r="A16" s="4" t="s">
        <v>40</v>
      </c>
      <c r="B16" s="5" t="n">
        <v>32005</v>
      </c>
      <c r="C16" s="5" t="n">
        <v>32008</v>
      </c>
    </row>
    <row r="17" spans="1:3">
      <c r="A17" s="4" t="s">
        <v>41</v>
      </c>
      <c r="B17" s="5" t="n">
        <v>10704</v>
      </c>
      <c r="C17" s="5" t="n">
        <v>13406</v>
      </c>
    </row>
    <row r="18" spans="1:3">
      <c r="A18" s="4" t="s">
        <v>42</v>
      </c>
      <c r="B18" s="5" t="n">
        <v>1353023</v>
      </c>
      <c r="C18" s="5" t="n">
        <v>164456</v>
      </c>
    </row>
    <row r="19" spans="1:3">
      <c r="A19" s="4" t="s">
        <v>43</v>
      </c>
      <c r="B19" s="5" t="n">
        <v>0</v>
      </c>
      <c r="C19" s="5" t="n">
        <v>1210919</v>
      </c>
    </row>
    <row r="20" spans="1:3">
      <c r="A20" s="4" t="s">
        <v>44</v>
      </c>
      <c r="B20" s="5" t="n">
        <v>3947</v>
      </c>
      <c r="C20" s="5" t="n">
        <v>4147</v>
      </c>
    </row>
    <row r="21" spans="1:3">
      <c r="A21" s="4" t="s">
        <v>45</v>
      </c>
      <c r="B21" s="7" t="n">
        <v>14752</v>
      </c>
      <c r="C21" s="7" t="n">
        <v>7854</v>
      </c>
    </row>
    <row r="22" spans="1:3">
      <c r="A22" s="4" t="s">
        <v>46</v>
      </c>
    </row>
    <row r="23" spans="1:3">
      <c r="A23" s="3" t="s">
        <v>47</v>
      </c>
    </row>
    <row r="24" spans="1:3">
      <c r="A24" s="4" t="s">
        <v>48</v>
      </c>
      <c r="B24" s="7" t="n">
        <v>1646</v>
      </c>
      <c r="C24" s="7" t="n">
        <v>1635</v>
      </c>
    </row>
    <row r="25" spans="1:3">
      <c r="A25" s="4" t="s">
        <v>49</v>
      </c>
      <c r="B25" s="5" t="n">
        <v>2182240</v>
      </c>
      <c r="C25" s="5" t="n">
        <v>2179838</v>
      </c>
    </row>
    <row r="26" spans="1:3">
      <c r="A26" s="4" t="s">
        <v>50</v>
      </c>
      <c r="B26" s="5" t="n">
        <v>-56942</v>
      </c>
      <c r="C26" s="5" t="n">
        <v>-56765</v>
      </c>
    </row>
    <row r="27" spans="1:3">
      <c r="A27" s="4" t="s">
        <v>51</v>
      </c>
      <c r="B27" s="5" t="n">
        <v>-1655042</v>
      </c>
      <c r="C27" s="5" t="n">
        <v>-1509677</v>
      </c>
    </row>
    <row r="28" spans="1:3">
      <c r="A28" s="4" t="s">
        <v>52</v>
      </c>
      <c r="B28" s="5" t="n">
        <v>471902</v>
      </c>
      <c r="C28" s="5" t="n">
        <v>615031</v>
      </c>
    </row>
    <row r="29" spans="1:3">
      <c r="A29" s="4" t="s">
        <v>53</v>
      </c>
      <c r="B29" s="7" t="n">
        <v>1843624</v>
      </c>
      <c r="C29" s="7" t="n">
        <v>20024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1</v>
      </c>
      <c r="B1" s="2" t="s">
        <v>1</v>
      </c>
    </row>
    <row r="2" spans="1:2">
      <c r="B2" s="2" t="s">
        <v>2</v>
      </c>
    </row>
    <row r="3" spans="1:2">
      <c r="A3" s="3" t="s">
        <v>130</v>
      </c>
    </row>
    <row r="4" spans="1:2">
      <c r="A4" s="4" t="s">
        <v>129</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v>
      </c>
    </row>
    <row r="3" spans="1:2">
      <c r="A3" s="3" t="s">
        <v>118</v>
      </c>
    </row>
    <row r="4" spans="1:2">
      <c r="A4" s="4" t="s">
        <v>154</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56</v>
      </c>
      <c r="B1" s="2" t="s">
        <v>1</v>
      </c>
    </row>
    <row r="2" spans="1:2">
      <c r="B2" s="2" t="s">
        <v>2</v>
      </c>
    </row>
    <row r="3" spans="1:2">
      <c r="A3" s="3" t="s">
        <v>121</v>
      </c>
    </row>
    <row r="4" spans="1:2">
      <c r="A4" s="4" t="s">
        <v>157</v>
      </c>
      <c r="B4"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59</v>
      </c>
      <c r="B1" s="2" t="s">
        <v>1</v>
      </c>
    </row>
    <row r="2" spans="1:2">
      <c r="B2" s="2" t="s">
        <v>2</v>
      </c>
    </row>
    <row r="3" spans="1:2">
      <c r="A3" s="3" t="s">
        <v>124</v>
      </c>
    </row>
    <row r="4" spans="1:2">
      <c r="A4" s="4" t="s">
        <v>160</v>
      </c>
      <c r="B4"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2</v>
      </c>
      <c r="B1" s="2" t="s">
        <v>1</v>
      </c>
    </row>
    <row r="2" spans="1:2">
      <c r="B2" s="2" t="s">
        <v>2</v>
      </c>
    </row>
    <row r="3" spans="1:2">
      <c r="A3" s="3" t="s">
        <v>130</v>
      </c>
    </row>
    <row r="4" spans="1:2">
      <c r="A4" s="4" t="s">
        <v>163</v>
      </c>
      <c r="B4" s="4" t="s">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5</v>
      </c>
      <c r="B1" s="2" t="s">
        <v>1</v>
      </c>
    </row>
    <row r="2" spans="1:2">
      <c r="B2" s="2" t="s">
        <v>2</v>
      </c>
    </row>
    <row r="3" spans="1:2">
      <c r="A3" s="3" t="s">
        <v>139</v>
      </c>
    </row>
    <row r="4" spans="1:2">
      <c r="A4" s="4" t="s">
        <v>166</v>
      </c>
      <c r="B4" s="4" t="s">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7"/>
    <col customWidth="1" max="2" min="2" width="21"/>
    <col customWidth="1" max="3" min="3" width="32"/>
    <col customWidth="1" max="4" min="4" width="25"/>
  </cols>
  <sheetData>
    <row r="1" spans="1:4">
      <c r="A1" s="1" t="s">
        <v>168</v>
      </c>
      <c r="B1" s="2" t="s">
        <v>169</v>
      </c>
      <c r="C1" s="2" t="s">
        <v>170</v>
      </c>
      <c r="D1" s="2" t="s">
        <v>171</v>
      </c>
    </row>
    <row r="2" spans="1:4">
      <c r="A2" s="3" t="s">
        <v>172</v>
      </c>
    </row>
    <row r="3" spans="1:4">
      <c r="A3" s="4" t="s">
        <v>173</v>
      </c>
      <c r="C3" s="5" t="n">
        <v>27</v>
      </c>
      <c r="D3" s="5" t="n">
        <v>27</v>
      </c>
    </row>
    <row r="4" spans="1:4">
      <c r="A4" s="4" t="s">
        <v>174</v>
      </c>
      <c r="C4" s="5" t="n">
        <v>24</v>
      </c>
      <c r="D4" s="5" t="n">
        <v>24</v>
      </c>
    </row>
    <row r="5" spans="1:4">
      <c r="A5" s="4" t="s">
        <v>175</v>
      </c>
      <c r="D5" s="5" t="n">
        <v>9</v>
      </c>
    </row>
    <row r="6" spans="1:4">
      <c r="A6" s="4" t="s">
        <v>176</v>
      </c>
      <c r="D6" s="5" t="n">
        <v>4</v>
      </c>
    </row>
    <row r="7" spans="1:4">
      <c r="A7" s="4" t="s">
        <v>177</v>
      </c>
    </row>
    <row r="8" spans="1:4">
      <c r="A8" s="3" t="s">
        <v>172</v>
      </c>
    </row>
    <row r="9" spans="1:4">
      <c r="A9" s="4" t="s">
        <v>173</v>
      </c>
      <c r="C9" s="5" t="n">
        <v>1</v>
      </c>
      <c r="D9" s="5" t="n">
        <v>1</v>
      </c>
    </row>
    <row r="10" spans="1:4">
      <c r="A10" s="4" t="s">
        <v>178</v>
      </c>
    </row>
    <row r="11" spans="1:4">
      <c r="A11" s="3" t="s">
        <v>172</v>
      </c>
    </row>
    <row r="12" spans="1:4">
      <c r="A12" s="4" t="s">
        <v>179</v>
      </c>
      <c r="C12" s="7" t="n">
        <v>13400000</v>
      </c>
    </row>
    <row r="13" spans="1:4">
      <c r="A13" s="4" t="s">
        <v>180</v>
      </c>
    </row>
    <row r="14" spans="1:4">
      <c r="A14" s="3" t="s">
        <v>172</v>
      </c>
    </row>
    <row r="15" spans="1:4">
      <c r="A15" s="4" t="s">
        <v>181</v>
      </c>
      <c r="B15" s="7" t="n">
        <v>67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45"/>
    <col customWidth="1" max="7" min="7" width="14"/>
    <col customWidth="1" max="8" min="8" width="14"/>
  </cols>
  <sheetData>
    <row r="1" spans="1:8">
      <c r="A1" s="1" t="s">
        <v>182</v>
      </c>
      <c r="B1" s="2" t="s">
        <v>183</v>
      </c>
      <c r="C1" s="2" t="s">
        <v>184</v>
      </c>
      <c r="D1" s="2" t="s">
        <v>185</v>
      </c>
      <c r="E1" s="2" t="s">
        <v>186</v>
      </c>
      <c r="F1" s="2" t="s">
        <v>187</v>
      </c>
      <c r="G1" s="2" t="s">
        <v>2</v>
      </c>
      <c r="H1" s="2" t="s">
        <v>25</v>
      </c>
    </row>
    <row r="2" spans="1:8">
      <c r="A2" s="3" t="s">
        <v>188</v>
      </c>
    </row>
    <row r="3" spans="1:8">
      <c r="A3" s="4" t="s">
        <v>189</v>
      </c>
      <c r="F3" s="4" t="s">
        <v>190</v>
      </c>
    </row>
    <row r="4" spans="1:8">
      <c r="A4" s="4" t="s">
        <v>55</v>
      </c>
      <c r="F4" s="8" t="n">
        <v>0.01</v>
      </c>
      <c r="G4" s="8" t="n">
        <v>0.01</v>
      </c>
      <c r="H4" s="8" t="n">
        <v>0.01</v>
      </c>
    </row>
    <row r="5" spans="1:8">
      <c r="A5" s="4" t="s">
        <v>40</v>
      </c>
      <c r="G5" s="7" t="n">
        <v>32005000</v>
      </c>
      <c r="H5" s="7" t="n">
        <v>32008000</v>
      </c>
    </row>
    <row r="6" spans="1:8">
      <c r="A6" s="4" t="s">
        <v>191</v>
      </c>
    </row>
    <row r="7" spans="1:8">
      <c r="A7" s="3" t="s">
        <v>188</v>
      </c>
    </row>
    <row r="8" spans="1:8">
      <c r="A8" s="4" t="s">
        <v>192</v>
      </c>
      <c r="F8" s="4" t="s">
        <v>193</v>
      </c>
    </row>
    <row r="9" spans="1:8">
      <c r="A9" s="4" t="s">
        <v>194</v>
      </c>
      <c r="F9" s="4" t="s">
        <v>195</v>
      </c>
    </row>
    <row r="10" spans="1:8">
      <c r="A10" s="4" t="s">
        <v>196</v>
      </c>
      <c r="F10" s="4" t="s">
        <v>197</v>
      </c>
    </row>
    <row r="11" spans="1:8">
      <c r="A11" s="4" t="s">
        <v>198</v>
      </c>
      <c r="F11" s="7" t="n">
        <v>1550000000</v>
      </c>
    </row>
    <row r="12" spans="1:8">
      <c r="A12" s="4" t="s">
        <v>199</v>
      </c>
      <c r="F12" s="4" t="s">
        <v>200</v>
      </c>
    </row>
    <row r="13" spans="1:8">
      <c r="A13" s="4" t="s">
        <v>201</v>
      </c>
    </row>
    <row r="14" spans="1:8">
      <c r="A14" s="3" t="s">
        <v>188</v>
      </c>
    </row>
    <row r="15" spans="1:8">
      <c r="A15" s="4" t="s">
        <v>202</v>
      </c>
      <c r="F15" s="7" t="n">
        <v>1200000000</v>
      </c>
    </row>
    <row r="16" spans="1:8">
      <c r="A16" s="4" t="s">
        <v>203</v>
      </c>
    </row>
    <row r="17" spans="1:8">
      <c r="A17" s="3" t="s">
        <v>188</v>
      </c>
    </row>
    <row r="18" spans="1:8">
      <c r="A18" s="4" t="s">
        <v>204</v>
      </c>
      <c r="F18" s="4" t="s">
        <v>205</v>
      </c>
    </row>
    <row r="19" spans="1:8">
      <c r="A19" s="4" t="s">
        <v>202</v>
      </c>
      <c r="F19" s="7" t="n">
        <v>450000000</v>
      </c>
    </row>
    <row r="20" spans="1:8">
      <c r="A20" s="4" t="s">
        <v>206</v>
      </c>
      <c r="F20" s="4" t="s">
        <v>207</v>
      </c>
    </row>
    <row r="21" spans="1:8">
      <c r="A21" s="4" t="s">
        <v>208</v>
      </c>
      <c r="F21" s="4" t="s">
        <v>209</v>
      </c>
    </row>
    <row r="22" spans="1:8">
      <c r="A22" s="4" t="s">
        <v>210</v>
      </c>
      <c r="F22" s="4" t="s">
        <v>211</v>
      </c>
    </row>
    <row r="23" spans="1:8">
      <c r="A23" s="4" t="s">
        <v>212</v>
      </c>
      <c r="F23" s="4" t="s">
        <v>213</v>
      </c>
    </row>
    <row r="24" spans="1:8">
      <c r="A24" s="4" t="s">
        <v>214</v>
      </c>
      <c r="F24" s="4" t="s">
        <v>215</v>
      </c>
    </row>
    <row r="25" spans="1:8">
      <c r="A25" s="4" t="s">
        <v>216</v>
      </c>
    </row>
    <row r="26" spans="1:8">
      <c r="A26" s="3" t="s">
        <v>188</v>
      </c>
    </row>
    <row r="27" spans="1:8">
      <c r="A27" s="4" t="s">
        <v>217</v>
      </c>
      <c r="G27" s="4" t="s">
        <v>218</v>
      </c>
    </row>
    <row r="28" spans="1:8">
      <c r="A28" s="4" t="s">
        <v>219</v>
      </c>
    </row>
    <row r="29" spans="1:8">
      <c r="A29" s="3" t="s">
        <v>188</v>
      </c>
    </row>
    <row r="30" spans="1:8">
      <c r="A30" s="4" t="s">
        <v>220</v>
      </c>
      <c r="D30" s="4" t="s">
        <v>221</v>
      </c>
    </row>
    <row r="31" spans="1:8">
      <c r="A31" s="4" t="s">
        <v>222</v>
      </c>
      <c r="B31" s="4" t="s">
        <v>223</v>
      </c>
    </row>
    <row r="32" spans="1:8">
      <c r="A32" s="4" t="s">
        <v>224</v>
      </c>
    </row>
    <row r="33" spans="1:8">
      <c r="A33" s="3" t="s">
        <v>188</v>
      </c>
    </row>
    <row r="34" spans="1:8">
      <c r="A34" s="4" t="s">
        <v>225</v>
      </c>
      <c r="C34" s="4" t="s">
        <v>226</v>
      </c>
    </row>
    <row r="35" spans="1:8">
      <c r="A35" s="4" t="s">
        <v>40</v>
      </c>
      <c r="C35" s="7" t="n">
        <v>17500000</v>
      </c>
    </row>
    <row r="36" spans="1:8">
      <c r="A36" s="4" t="s">
        <v>217</v>
      </c>
      <c r="C36" s="4" t="s">
        <v>218</v>
      </c>
    </row>
    <row r="37" spans="1:8">
      <c r="A37" s="4" t="s">
        <v>227</v>
      </c>
    </row>
    <row r="38" spans="1:8">
      <c r="A38" s="3" t="s">
        <v>188</v>
      </c>
    </row>
    <row r="39" spans="1:8">
      <c r="A39" s="4" t="s">
        <v>228</v>
      </c>
      <c r="E39" s="4" t="s">
        <v>229</v>
      </c>
    </row>
    <row r="40" spans="1:8">
      <c r="A40" s="4" t="s">
        <v>230</v>
      </c>
      <c r="E40" s="7"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1</v>
      </c>
      <c r="B1" s="2" t="s">
        <v>2</v>
      </c>
      <c r="C1" s="2" t="s">
        <v>25</v>
      </c>
    </row>
    <row r="2" spans="1:3">
      <c r="A2" s="3" t="s">
        <v>118</v>
      </c>
    </row>
    <row r="3" spans="1:3">
      <c r="A3" s="4" t="s">
        <v>232</v>
      </c>
      <c r="B3" s="7" t="n">
        <v>5388</v>
      </c>
      <c r="C3" s="7" t="n">
        <v>9439</v>
      </c>
    </row>
    <row r="4" spans="1:3">
      <c r="A4" s="4" t="s">
        <v>31</v>
      </c>
      <c r="B4" s="5" t="n">
        <v>5316</v>
      </c>
      <c r="C4" s="5" t="n">
        <v>3967</v>
      </c>
    </row>
    <row r="5" spans="1:3">
      <c r="A5" s="4" t="s">
        <v>41</v>
      </c>
      <c r="B5" s="7" t="n">
        <v>10704</v>
      </c>
      <c r="C5" s="7" t="n">
        <v>1340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3</v>
      </c>
      <c r="B1" s="2" t="s">
        <v>61</v>
      </c>
      <c r="D1" s="2" t="s">
        <v>1</v>
      </c>
    </row>
    <row r="2" spans="1:5">
      <c r="B2" s="2" t="s">
        <v>2</v>
      </c>
      <c r="C2" s="2" t="s">
        <v>62</v>
      </c>
      <c r="D2" s="2" t="s">
        <v>2</v>
      </c>
      <c r="E2" s="2" t="s">
        <v>62</v>
      </c>
    </row>
    <row r="3" spans="1:5">
      <c r="A3" s="3" t="s">
        <v>234</v>
      </c>
    </row>
    <row r="4" spans="1:5">
      <c r="A4" s="4" t="s">
        <v>235</v>
      </c>
      <c r="B4" s="7" t="n">
        <v>-88250</v>
      </c>
      <c r="C4" s="7" t="n">
        <v>6646</v>
      </c>
      <c r="D4" s="7" t="n">
        <v>-145365</v>
      </c>
      <c r="E4" s="7" t="n">
        <v>26562</v>
      </c>
    </row>
    <row r="5" spans="1:5">
      <c r="A5" s="3" t="s">
        <v>236</v>
      </c>
    </row>
    <row r="6" spans="1:5">
      <c r="A6" s="4" t="s">
        <v>237</v>
      </c>
      <c r="B6" s="5" t="n">
        <v>161523</v>
      </c>
      <c r="C6" s="5" t="n">
        <v>160713</v>
      </c>
      <c r="D6" s="5" t="n">
        <v>161290</v>
      </c>
      <c r="E6" s="5" t="n">
        <v>160392</v>
      </c>
    </row>
    <row r="7" spans="1:5">
      <c r="A7" s="4" t="s">
        <v>238</v>
      </c>
      <c r="B7" s="5" t="n">
        <v>0</v>
      </c>
      <c r="C7" s="5" t="n">
        <v>1082</v>
      </c>
      <c r="D7" s="5" t="n">
        <v>0</v>
      </c>
      <c r="E7" s="5" t="n">
        <v>1447</v>
      </c>
    </row>
    <row r="8" spans="1:5">
      <c r="A8" s="4" t="s">
        <v>239</v>
      </c>
      <c r="B8" s="5" t="n">
        <v>161523</v>
      </c>
      <c r="C8" s="5" t="n">
        <v>161795</v>
      </c>
      <c r="D8" s="5" t="n">
        <v>161290</v>
      </c>
      <c r="E8" s="5" t="n">
        <v>16183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4</v>
      </c>
      <c r="B1" s="2" t="s">
        <v>2</v>
      </c>
      <c r="C1" s="2" t="s">
        <v>25</v>
      </c>
    </row>
    <row r="2" spans="1:3">
      <c r="A2" s="4" t="s">
        <v>55</v>
      </c>
      <c r="B2" s="8" t="n">
        <v>0.01</v>
      </c>
      <c r="C2" s="8" t="n">
        <v>0.01</v>
      </c>
    </row>
    <row r="3" spans="1:3">
      <c r="A3" s="4" t="s">
        <v>56</v>
      </c>
      <c r="B3" s="5" t="n">
        <v>300000000</v>
      </c>
      <c r="C3" s="5" t="n">
        <v>300000000</v>
      </c>
    </row>
    <row r="4" spans="1:3">
      <c r="A4" s="4" t="s">
        <v>57</v>
      </c>
      <c r="B4" s="5" t="n">
        <v>164618000</v>
      </c>
      <c r="C4" s="5" t="n">
        <v>163540000</v>
      </c>
    </row>
    <row r="5" spans="1:3">
      <c r="A5" s="4" t="s">
        <v>58</v>
      </c>
      <c r="B5" s="5" t="n">
        <v>161636000</v>
      </c>
      <c r="C5" s="5" t="n">
        <v>160818000</v>
      </c>
    </row>
    <row r="6" spans="1:3">
      <c r="A6" s="4" t="s">
        <v>59</v>
      </c>
      <c r="B6" s="5" t="n">
        <v>2982000</v>
      </c>
      <c r="C6" s="5" t="n">
        <v>272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0</v>
      </c>
      <c r="B1" s="2" t="s">
        <v>61</v>
      </c>
      <c r="D1" s="2" t="s">
        <v>1</v>
      </c>
    </row>
    <row r="2" spans="1:5">
      <c r="B2" s="2" t="s">
        <v>2</v>
      </c>
      <c r="C2" s="2" t="s">
        <v>62</v>
      </c>
      <c r="D2" s="2" t="s">
        <v>2</v>
      </c>
      <c r="E2" s="2" t="s">
        <v>62</v>
      </c>
    </row>
    <row r="3" spans="1:5">
      <c r="A3" s="4" t="s">
        <v>241</v>
      </c>
    </row>
    <row r="4" spans="1:5">
      <c r="A4" s="3" t="s">
        <v>242</v>
      </c>
    </row>
    <row r="5" spans="1:5">
      <c r="A5" s="4" t="s">
        <v>243</v>
      </c>
      <c r="B5" s="9" t="n">
        <v>6.3</v>
      </c>
      <c r="C5" s="9" t="n">
        <v>1.5</v>
      </c>
      <c r="D5" s="9" t="n">
        <v>6.2</v>
      </c>
      <c r="E5" s="9" t="n">
        <v>1.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4</v>
      </c>
      <c r="B1" s="2" t="s">
        <v>61</v>
      </c>
      <c r="D1" s="2" t="s">
        <v>1</v>
      </c>
    </row>
    <row r="2" spans="1:5">
      <c r="B2" s="2" t="s">
        <v>2</v>
      </c>
      <c r="C2" s="2" t="s">
        <v>62</v>
      </c>
      <c r="D2" s="2" t="s">
        <v>2</v>
      </c>
      <c r="E2" s="2" t="s">
        <v>62</v>
      </c>
    </row>
    <row r="3" spans="1:5">
      <c r="A3" s="3" t="s">
        <v>245</v>
      </c>
    </row>
    <row r="4" spans="1:5">
      <c r="A4" s="4" t="s">
        <v>246</v>
      </c>
      <c r="D4" s="7" t="n">
        <v>4500</v>
      </c>
      <c r="E4" s="7" t="n">
        <v>22200</v>
      </c>
    </row>
    <row r="5" spans="1:5">
      <c r="A5" s="4" t="s">
        <v>247</v>
      </c>
    </row>
    <row r="6" spans="1:5">
      <c r="A6" s="3" t="s">
        <v>245</v>
      </c>
    </row>
    <row r="7" spans="1:5">
      <c r="A7" s="4" t="s">
        <v>248</v>
      </c>
      <c r="E7" s="4" t="s">
        <v>249</v>
      </c>
    </row>
    <row r="8" spans="1:5">
      <c r="A8" s="4" t="s">
        <v>246</v>
      </c>
      <c r="E8" s="7" t="n">
        <v>12000</v>
      </c>
    </row>
    <row r="9" spans="1:5">
      <c r="A9" s="4" t="s">
        <v>250</v>
      </c>
    </row>
    <row r="10" spans="1:5">
      <c r="A10" s="3" t="s">
        <v>245</v>
      </c>
    </row>
    <row r="11" spans="1:5">
      <c r="A11" s="4" t="s">
        <v>248</v>
      </c>
      <c r="D11" s="4" t="s">
        <v>251</v>
      </c>
    </row>
    <row r="12" spans="1:5">
      <c r="A12" s="4" t="s">
        <v>246</v>
      </c>
      <c r="D12" s="7" t="n">
        <v>250</v>
      </c>
    </row>
    <row r="13" spans="1:5">
      <c r="A13" s="4" t="s">
        <v>252</v>
      </c>
    </row>
    <row r="14" spans="1:5">
      <c r="A14" s="3" t="s">
        <v>245</v>
      </c>
    </row>
    <row r="15" spans="1:5">
      <c r="A15" s="4" t="s">
        <v>248</v>
      </c>
      <c r="D15" s="4" t="s">
        <v>251</v>
      </c>
    </row>
    <row r="16" spans="1:5">
      <c r="A16" s="4" t="s">
        <v>246</v>
      </c>
      <c r="D16" s="7" t="n">
        <v>250</v>
      </c>
    </row>
    <row r="17" spans="1:5">
      <c r="A17" s="4" t="s">
        <v>253</v>
      </c>
    </row>
    <row r="18" spans="1:5">
      <c r="A18" s="3" t="s">
        <v>245</v>
      </c>
    </row>
    <row r="19" spans="1:5">
      <c r="A19" s="4" t="s">
        <v>248</v>
      </c>
      <c r="D19" s="4" t="s">
        <v>251</v>
      </c>
    </row>
    <row r="20" spans="1:5">
      <c r="A20" s="4" t="s">
        <v>246</v>
      </c>
      <c r="D20" s="7" t="n">
        <v>250</v>
      </c>
    </row>
    <row r="21" spans="1:5">
      <c r="A21" s="4" t="s">
        <v>254</v>
      </c>
    </row>
    <row r="22" spans="1:5">
      <c r="A22" s="3" t="s">
        <v>245</v>
      </c>
    </row>
    <row r="23" spans="1:5">
      <c r="A23" s="4" t="s">
        <v>248</v>
      </c>
      <c r="D23" s="4" t="s">
        <v>251</v>
      </c>
    </row>
    <row r="24" spans="1:5">
      <c r="A24" s="4" t="s">
        <v>246</v>
      </c>
      <c r="D24" s="7" t="n">
        <v>250</v>
      </c>
    </row>
    <row r="25" spans="1:5">
      <c r="A25" s="4" t="s">
        <v>255</v>
      </c>
    </row>
    <row r="26" spans="1:5">
      <c r="A26" s="3" t="s">
        <v>245</v>
      </c>
    </row>
    <row r="27" spans="1:5">
      <c r="A27" s="4" t="s">
        <v>248</v>
      </c>
      <c r="D27" s="4" t="s">
        <v>256</v>
      </c>
    </row>
    <row r="28" spans="1:5">
      <c r="A28" s="4" t="s">
        <v>246</v>
      </c>
      <c r="D28" s="7" t="n">
        <v>1750</v>
      </c>
    </row>
    <row r="29" spans="1:5">
      <c r="A29" s="4" t="s">
        <v>257</v>
      </c>
    </row>
    <row r="30" spans="1:5">
      <c r="A30" s="3" t="s">
        <v>245</v>
      </c>
    </row>
    <row r="31" spans="1:5">
      <c r="A31" s="4" t="s">
        <v>248</v>
      </c>
      <c r="D31" s="4" t="s">
        <v>256</v>
      </c>
    </row>
    <row r="32" spans="1:5">
      <c r="A32" s="4" t="s">
        <v>246</v>
      </c>
      <c r="D32" s="7" t="n">
        <v>1750</v>
      </c>
    </row>
    <row r="33" spans="1:5">
      <c r="A33" s="4" t="s">
        <v>258</v>
      </c>
    </row>
    <row r="34" spans="1:5">
      <c r="A34" s="3" t="s">
        <v>245</v>
      </c>
    </row>
    <row r="35" spans="1:5">
      <c r="A35" s="4" t="s">
        <v>248</v>
      </c>
      <c r="E35" s="4" t="s">
        <v>249</v>
      </c>
    </row>
    <row r="36" spans="1:5">
      <c r="A36" s="4" t="s">
        <v>246</v>
      </c>
      <c r="E36" s="7" t="n">
        <v>1750</v>
      </c>
    </row>
    <row r="37" spans="1:5">
      <c r="A37" s="4" t="s">
        <v>259</v>
      </c>
    </row>
    <row r="38" spans="1:5">
      <c r="A38" s="3" t="s">
        <v>245</v>
      </c>
    </row>
    <row r="39" spans="1:5">
      <c r="A39" s="4" t="s">
        <v>248</v>
      </c>
      <c r="E39" s="4" t="s">
        <v>260</v>
      </c>
    </row>
    <row r="40" spans="1:5">
      <c r="A40" s="4" t="s">
        <v>246</v>
      </c>
      <c r="E40" s="7" t="n">
        <v>8450</v>
      </c>
    </row>
    <row r="41" spans="1:5">
      <c r="A41" s="4" t="s">
        <v>65</v>
      </c>
    </row>
    <row r="42" spans="1:5">
      <c r="A42" s="3" t="s">
        <v>245</v>
      </c>
    </row>
    <row r="43" spans="1:5">
      <c r="A43" s="4" t="s">
        <v>261</v>
      </c>
      <c r="B43" s="7" t="n">
        <v>-5485</v>
      </c>
      <c r="C43" s="7" t="n">
        <v>17879</v>
      </c>
      <c r="D43" s="5" t="n">
        <v>-5485</v>
      </c>
      <c r="E43" s="5" t="n">
        <v>17879</v>
      </c>
    </row>
    <row r="44" spans="1:5">
      <c r="A44" s="4" t="s">
        <v>262</v>
      </c>
    </row>
    <row r="45" spans="1:5">
      <c r="A45" s="3" t="s">
        <v>245</v>
      </c>
    </row>
    <row r="46" spans="1:5">
      <c r="A46" s="4" t="s">
        <v>261</v>
      </c>
      <c r="C46" s="5" t="n">
        <v>10526</v>
      </c>
      <c r="E46" s="5" t="n">
        <v>10526</v>
      </c>
    </row>
    <row r="47" spans="1:5">
      <c r="A47" s="4" t="s">
        <v>263</v>
      </c>
    </row>
    <row r="48" spans="1:5">
      <c r="A48" s="3" t="s">
        <v>245</v>
      </c>
    </row>
    <row r="49" spans="1:5">
      <c r="A49" s="4" t="s">
        <v>261</v>
      </c>
      <c r="B49" s="5" t="n">
        <v>-2606</v>
      </c>
      <c r="D49" s="5" t="n">
        <v>-2606</v>
      </c>
    </row>
    <row r="50" spans="1:5">
      <c r="A50" s="4" t="s">
        <v>264</v>
      </c>
    </row>
    <row r="51" spans="1:5">
      <c r="A51" s="3" t="s">
        <v>245</v>
      </c>
    </row>
    <row r="52" spans="1:5">
      <c r="A52" s="4" t="s">
        <v>261</v>
      </c>
      <c r="B52" s="5" t="n">
        <v>-1039</v>
      </c>
      <c r="D52" s="5" t="n">
        <v>-1039</v>
      </c>
    </row>
    <row r="53" spans="1:5">
      <c r="A53" s="4" t="s">
        <v>265</v>
      </c>
    </row>
    <row r="54" spans="1:5">
      <c r="A54" s="3" t="s">
        <v>245</v>
      </c>
    </row>
    <row r="55" spans="1:5">
      <c r="A55" s="4" t="s">
        <v>261</v>
      </c>
      <c r="B55" s="5" t="n">
        <v>-1050</v>
      </c>
      <c r="D55" s="5" t="n">
        <v>-1050</v>
      </c>
    </row>
    <row r="56" spans="1:5">
      <c r="A56" s="4" t="s">
        <v>266</v>
      </c>
    </row>
    <row r="57" spans="1:5">
      <c r="A57" s="3" t="s">
        <v>245</v>
      </c>
    </row>
    <row r="58" spans="1:5">
      <c r="A58" s="4" t="s">
        <v>261</v>
      </c>
      <c r="B58" s="5" t="n">
        <v>-1039</v>
      </c>
      <c r="D58" s="5" t="n">
        <v>-1039</v>
      </c>
    </row>
    <row r="59" spans="1:5">
      <c r="A59" s="4" t="s">
        <v>267</v>
      </c>
    </row>
    <row r="60" spans="1:5">
      <c r="A60" s="3" t="s">
        <v>245</v>
      </c>
    </row>
    <row r="61" spans="1:5">
      <c r="A61" s="4" t="s">
        <v>261</v>
      </c>
      <c r="B61" s="5" t="n">
        <v>-43</v>
      </c>
      <c r="D61" s="5" t="n">
        <v>-43</v>
      </c>
    </row>
    <row r="62" spans="1:5">
      <c r="A62" s="4" t="s">
        <v>268</v>
      </c>
    </row>
    <row r="63" spans="1:5">
      <c r="A63" s="3" t="s">
        <v>245</v>
      </c>
    </row>
    <row r="64" spans="1:5">
      <c r="A64" s="4" t="s">
        <v>261</v>
      </c>
      <c r="B64" s="7" t="n">
        <v>292</v>
      </c>
      <c r="D64" s="7" t="n">
        <v>292</v>
      </c>
    </row>
    <row r="65" spans="1:5">
      <c r="A65" s="4" t="s">
        <v>269</v>
      </c>
    </row>
    <row r="66" spans="1:5">
      <c r="A66" s="3" t="s">
        <v>245</v>
      </c>
    </row>
    <row r="67" spans="1:5">
      <c r="A67" s="4" t="s">
        <v>261</v>
      </c>
      <c r="C67" s="5" t="n">
        <v>470</v>
      </c>
      <c r="E67" s="5" t="n">
        <v>470</v>
      </c>
    </row>
    <row r="68" spans="1:5">
      <c r="A68" s="4" t="s">
        <v>270</v>
      </c>
    </row>
    <row r="69" spans="1:5">
      <c r="A69" s="3" t="s">
        <v>245</v>
      </c>
    </row>
    <row r="70" spans="1:5">
      <c r="A70" s="4" t="s">
        <v>261</v>
      </c>
      <c r="C70" s="7" t="n">
        <v>6883</v>
      </c>
      <c r="E70" s="7" t="n">
        <v>688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O5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5"/>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71</v>
      </c>
      <c r="B1" s="2" t="s">
        <v>186</v>
      </c>
      <c r="C1" s="2" t="s">
        <v>272</v>
      </c>
      <c r="D1" s="2" t="s">
        <v>273</v>
      </c>
      <c r="E1" s="2" t="s">
        <v>274</v>
      </c>
      <c r="F1" s="2" t="s">
        <v>275</v>
      </c>
      <c r="G1" s="2" t="s">
        <v>2</v>
      </c>
      <c r="H1" s="2" t="s">
        <v>276</v>
      </c>
      <c r="I1" s="2" t="s">
        <v>277</v>
      </c>
      <c r="J1" s="2" t="s">
        <v>2</v>
      </c>
      <c r="K1" s="2" t="s">
        <v>62</v>
      </c>
      <c r="L1" s="2" t="s">
        <v>2</v>
      </c>
      <c r="M1" s="2" t="s">
        <v>62</v>
      </c>
      <c r="N1" s="2" t="s">
        <v>109</v>
      </c>
      <c r="O1" s="2" t="s">
        <v>278</v>
      </c>
    </row>
    <row r="2" spans="1:15">
      <c r="A2" s="3" t="s">
        <v>279</v>
      </c>
    </row>
    <row r="3" spans="1:15">
      <c r="A3" s="4" t="s">
        <v>280</v>
      </c>
      <c r="J3" s="7" t="n">
        <v>1884000</v>
      </c>
      <c r="K3" s="7" t="n">
        <v>4767000</v>
      </c>
      <c r="L3" s="7" t="n">
        <v>1884000</v>
      </c>
      <c r="M3" s="7" t="n">
        <v>19925000</v>
      </c>
    </row>
    <row r="4" spans="1:15">
      <c r="A4" s="4" t="s">
        <v>216</v>
      </c>
    </row>
    <row r="5" spans="1:15">
      <c r="A5" s="3" t="s">
        <v>279</v>
      </c>
    </row>
    <row r="6" spans="1:15">
      <c r="A6" s="4" t="s">
        <v>217</v>
      </c>
      <c r="L6" s="4" t="s">
        <v>218</v>
      </c>
    </row>
    <row r="7" spans="1:15">
      <c r="A7" s="4" t="s">
        <v>111</v>
      </c>
      <c r="G7" s="4" t="s">
        <v>281</v>
      </c>
      <c r="J7" s="4" t="s">
        <v>281</v>
      </c>
      <c r="L7" s="4" t="s">
        <v>281</v>
      </c>
    </row>
    <row r="8" spans="1:15">
      <c r="A8" s="4" t="s">
        <v>282</v>
      </c>
      <c r="L8" s="4" t="s">
        <v>283</v>
      </c>
    </row>
    <row r="9" spans="1:15">
      <c r="A9" s="4" t="s">
        <v>284</v>
      </c>
    </row>
    <row r="10" spans="1:15">
      <c r="A10" s="3" t="s">
        <v>279</v>
      </c>
    </row>
    <row r="11" spans="1:15">
      <c r="A11" s="4" t="s">
        <v>202</v>
      </c>
      <c r="C11" s="7" t="n">
        <v>300000000</v>
      </c>
    </row>
    <row r="12" spans="1:15">
      <c r="A12" s="4" t="s">
        <v>111</v>
      </c>
      <c r="G12" s="4" t="s">
        <v>285</v>
      </c>
      <c r="J12" s="4" t="s">
        <v>285</v>
      </c>
      <c r="L12" s="4" t="s">
        <v>285</v>
      </c>
    </row>
    <row r="13" spans="1:15">
      <c r="A13" s="4" t="s">
        <v>282</v>
      </c>
      <c r="L13" s="4" t="s">
        <v>286</v>
      </c>
    </row>
    <row r="14" spans="1:15">
      <c r="A14" s="4" t="s">
        <v>287</v>
      </c>
      <c r="C14" s="4" t="s">
        <v>288</v>
      </c>
    </row>
    <row r="15" spans="1:15">
      <c r="A15" s="4" t="s">
        <v>110</v>
      </c>
    </row>
    <row r="16" spans="1:15">
      <c r="A16" s="3" t="s">
        <v>279</v>
      </c>
    </row>
    <row r="17" spans="1:15">
      <c r="A17" s="4" t="s">
        <v>202</v>
      </c>
      <c r="D17" s="7" t="n">
        <v>300000000</v>
      </c>
      <c r="N17" s="7" t="n">
        <v>300000000</v>
      </c>
    </row>
    <row r="18" spans="1:15">
      <c r="A18" s="4" t="s">
        <v>111</v>
      </c>
      <c r="K18" s="4" t="s">
        <v>112</v>
      </c>
      <c r="M18" s="4" t="s">
        <v>112</v>
      </c>
      <c r="N18" s="4" t="s">
        <v>112</v>
      </c>
    </row>
    <row r="19" spans="1:15">
      <c r="A19" s="4" t="s">
        <v>289</v>
      </c>
      <c r="D19" s="4" t="s">
        <v>290</v>
      </c>
    </row>
    <row r="20" spans="1:15">
      <c r="A20" s="4" t="s">
        <v>282</v>
      </c>
      <c r="N20" s="4" t="s">
        <v>291</v>
      </c>
    </row>
    <row r="21" spans="1:15">
      <c r="A21" s="4" t="s">
        <v>292</v>
      </c>
      <c r="C21" s="7" t="n">
        <v>232700000</v>
      </c>
      <c r="O21" s="7" t="n">
        <v>84200000</v>
      </c>
    </row>
    <row r="22" spans="1:15">
      <c r="A22" s="4" t="s">
        <v>293</v>
      </c>
      <c r="C22" s="7" t="n">
        <v>220100000</v>
      </c>
      <c r="O22" s="7" t="n">
        <v>79900000</v>
      </c>
    </row>
    <row r="23" spans="1:15">
      <c r="A23" s="4" t="s">
        <v>294</v>
      </c>
    </row>
    <row r="24" spans="1:15">
      <c r="A24" s="3" t="s">
        <v>279</v>
      </c>
    </row>
    <row r="25" spans="1:15">
      <c r="A25" s="4" t="s">
        <v>280</v>
      </c>
      <c r="B25" s="7" t="n">
        <v>1884000</v>
      </c>
    </row>
    <row r="26" spans="1:15">
      <c r="A26" s="4" t="s">
        <v>295</v>
      </c>
    </row>
    <row r="27" spans="1:15">
      <c r="A27" s="3" t="s">
        <v>279</v>
      </c>
    </row>
    <row r="28" spans="1:15">
      <c r="A28" s="4" t="s">
        <v>296</v>
      </c>
      <c r="F28" s="4" t="s">
        <v>297</v>
      </c>
    </row>
    <row r="29" spans="1:15">
      <c r="A29" s="4" t="s">
        <v>227</v>
      </c>
    </row>
    <row r="30" spans="1:15">
      <c r="A30" s="3" t="s">
        <v>279</v>
      </c>
    </row>
    <row r="31" spans="1:15">
      <c r="A31" s="4" t="s">
        <v>296</v>
      </c>
      <c r="E31" s="4" t="s">
        <v>298</v>
      </c>
    </row>
    <row r="32" spans="1:15">
      <c r="A32" s="4" t="s">
        <v>299</v>
      </c>
      <c r="G32" s="7" t="n">
        <v>150000000</v>
      </c>
      <c r="J32" s="7" t="n">
        <v>150000000</v>
      </c>
      <c r="L32" s="7" t="n">
        <v>150000000</v>
      </c>
    </row>
    <row r="33" spans="1:15">
      <c r="A33" s="4" t="s">
        <v>230</v>
      </c>
      <c r="B33" s="7" t="n">
        <v>0</v>
      </c>
    </row>
    <row r="34" spans="1:15">
      <c r="A34" s="4" t="s">
        <v>228</v>
      </c>
      <c r="B34" s="4" t="s">
        <v>229</v>
      </c>
    </row>
    <row r="35" spans="1:15">
      <c r="A35" s="4" t="s">
        <v>72</v>
      </c>
    </row>
    <row r="36" spans="1:15">
      <c r="A36" s="3" t="s">
        <v>279</v>
      </c>
    </row>
    <row r="37" spans="1:15">
      <c r="A37" s="4" t="s">
        <v>280</v>
      </c>
      <c r="I37" s="7" t="n">
        <v>15200000</v>
      </c>
    </row>
    <row r="38" spans="1:15">
      <c r="A38" s="4" t="s">
        <v>300</v>
      </c>
    </row>
    <row r="39" spans="1:15">
      <c r="A39" s="3" t="s">
        <v>279</v>
      </c>
    </row>
    <row r="40" spans="1:15">
      <c r="A40" s="4" t="s">
        <v>301</v>
      </c>
      <c r="I40" s="5" t="n">
        <v>1100000</v>
      </c>
    </row>
    <row r="41" spans="1:15">
      <c r="A41" s="4" t="s">
        <v>302</v>
      </c>
    </row>
    <row r="42" spans="1:15">
      <c r="A42" s="3" t="s">
        <v>279</v>
      </c>
    </row>
    <row r="43" spans="1:15">
      <c r="A43" s="4" t="s">
        <v>280</v>
      </c>
      <c r="H43" s="7" t="n">
        <v>4767000</v>
      </c>
    </row>
    <row r="44" spans="1:15">
      <c r="A44" s="4" t="s">
        <v>303</v>
      </c>
      <c r="H44" s="5" t="n">
        <v>4300000</v>
      </c>
      <c r="I44" s="5" t="n">
        <v>12600000</v>
      </c>
    </row>
    <row r="45" spans="1:15">
      <c r="A45" s="4" t="s">
        <v>304</v>
      </c>
      <c r="H45" s="7" t="n">
        <v>500000</v>
      </c>
      <c r="I45" s="7" t="n">
        <v>1400000</v>
      </c>
    </row>
    <row r="46" spans="1:15">
      <c r="A46" s="4" t="s">
        <v>305</v>
      </c>
    </row>
    <row r="47" spans="1:15">
      <c r="A47" s="3" t="s">
        <v>279</v>
      </c>
    </row>
    <row r="48" spans="1:15">
      <c r="A48" s="4" t="s">
        <v>280</v>
      </c>
      <c r="G48" s="5" t="n">
        <v>1884000</v>
      </c>
    </row>
    <row r="49" spans="1:15">
      <c r="A49" s="4" t="s">
        <v>304</v>
      </c>
      <c r="G49" s="5" t="n">
        <v>1800000</v>
      </c>
      <c r="J49" s="7" t="n">
        <v>1800000</v>
      </c>
      <c r="L49" s="7" t="n">
        <v>1800000</v>
      </c>
    </row>
    <row r="50" spans="1:15">
      <c r="A50" s="4" t="s">
        <v>306</v>
      </c>
      <c r="G50" s="7" t="n">
        <v>1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7</v>
      </c>
      <c r="B1" s="2" t="s">
        <v>1</v>
      </c>
    </row>
    <row r="2" spans="1:3">
      <c r="B2" s="2" t="s">
        <v>2</v>
      </c>
      <c r="C2" s="2" t="s">
        <v>25</v>
      </c>
    </row>
    <row r="3" spans="1:3">
      <c r="A3" s="4" t="s">
        <v>308</v>
      </c>
    </row>
    <row r="4" spans="1:3">
      <c r="A4" s="3" t="s">
        <v>309</v>
      </c>
    </row>
    <row r="5" spans="1:3">
      <c r="A5" s="4" t="s">
        <v>111</v>
      </c>
      <c r="B5" s="4" t="s">
        <v>281</v>
      </c>
    </row>
    <row r="6" spans="1:3">
      <c r="A6" s="4" t="s">
        <v>282</v>
      </c>
      <c r="B6" s="4" t="s">
        <v>283</v>
      </c>
    </row>
    <row r="7" spans="1:3">
      <c r="A7" s="4" t="s">
        <v>310</v>
      </c>
    </row>
    <row r="8" spans="1:3">
      <c r="A8" s="3" t="s">
        <v>309</v>
      </c>
    </row>
    <row r="9" spans="1:3">
      <c r="A9" s="4" t="s">
        <v>111</v>
      </c>
      <c r="B9" s="4" t="s">
        <v>311</v>
      </c>
    </row>
    <row r="10" spans="1:3">
      <c r="A10" s="4" t="s">
        <v>282</v>
      </c>
      <c r="B10" s="4" t="s">
        <v>312</v>
      </c>
    </row>
    <row r="11" spans="1:3">
      <c r="A11" s="4" t="s">
        <v>313</v>
      </c>
    </row>
    <row r="12" spans="1:3">
      <c r="A12" s="3" t="s">
        <v>309</v>
      </c>
    </row>
    <row r="13" spans="1:3">
      <c r="A13" s="4" t="s">
        <v>111</v>
      </c>
      <c r="B13" s="4" t="s">
        <v>285</v>
      </c>
    </row>
    <row r="14" spans="1:3">
      <c r="A14" s="4" t="s">
        <v>282</v>
      </c>
      <c r="B14" s="4" t="s">
        <v>286</v>
      </c>
    </row>
    <row r="15" spans="1:3">
      <c r="A15" s="4" t="s">
        <v>314</v>
      </c>
    </row>
    <row r="16" spans="1:3">
      <c r="A16" s="3" t="s">
        <v>309</v>
      </c>
    </row>
    <row r="17" spans="1:3">
      <c r="A17" s="4" t="s">
        <v>111</v>
      </c>
      <c r="B17" s="4" t="s">
        <v>315</v>
      </c>
    </row>
    <row r="18" spans="1:3">
      <c r="A18" s="4" t="s">
        <v>282</v>
      </c>
      <c r="B18" s="4" t="s">
        <v>316</v>
      </c>
    </row>
    <row r="19" spans="1:3">
      <c r="A19" s="4" t="s">
        <v>317</v>
      </c>
    </row>
    <row r="20" spans="1:3">
      <c r="A20" s="3" t="s">
        <v>309</v>
      </c>
    </row>
    <row r="21" spans="1:3">
      <c r="A21" s="4" t="s">
        <v>111</v>
      </c>
      <c r="B21" s="4" t="s">
        <v>318</v>
      </c>
    </row>
    <row r="22" spans="1:3">
      <c r="A22" s="4" t="s">
        <v>282</v>
      </c>
      <c r="B22" s="4" t="s">
        <v>319</v>
      </c>
    </row>
    <row r="23" spans="1:3">
      <c r="A23" s="4" t="s">
        <v>320</v>
      </c>
    </row>
    <row r="24" spans="1:3">
      <c r="A24" s="3" t="s">
        <v>309</v>
      </c>
    </row>
    <row r="25" spans="1:3">
      <c r="A25" s="4" t="s">
        <v>111</v>
      </c>
      <c r="B25" s="4" t="s">
        <v>321</v>
      </c>
    </row>
    <row r="26" spans="1:3">
      <c r="A26" s="4" t="s">
        <v>282</v>
      </c>
      <c r="B26" s="4" t="s">
        <v>322</v>
      </c>
    </row>
    <row r="27" spans="1:3">
      <c r="A27" s="4" t="s">
        <v>323</v>
      </c>
    </row>
    <row r="28" spans="1:3">
      <c r="A28" s="3" t="s">
        <v>309</v>
      </c>
    </row>
    <row r="29" spans="1:3">
      <c r="A29" s="4" t="s">
        <v>324</v>
      </c>
      <c r="B29" s="7" t="n">
        <v>400</v>
      </c>
      <c r="C29" s="7" t="n">
        <v>400</v>
      </c>
    </row>
    <row r="30" spans="1:3">
      <c r="A30" s="4" t="s">
        <v>325</v>
      </c>
    </row>
    <row r="31" spans="1:3">
      <c r="A31" s="3" t="s">
        <v>309</v>
      </c>
    </row>
    <row r="32" spans="1:3">
      <c r="A32" s="4" t="s">
        <v>324</v>
      </c>
      <c r="B32" s="5" t="n">
        <v>300</v>
      </c>
      <c r="C32" s="5" t="n">
        <v>300</v>
      </c>
    </row>
    <row r="33" spans="1:3">
      <c r="A33" s="4" t="s">
        <v>326</v>
      </c>
    </row>
    <row r="34" spans="1:3">
      <c r="A34" s="3" t="s">
        <v>309</v>
      </c>
    </row>
    <row r="35" spans="1:3">
      <c r="A35" s="4" t="s">
        <v>324</v>
      </c>
      <c r="B35" s="5" t="n">
        <v>300</v>
      </c>
      <c r="C35" s="5" t="n">
        <v>300</v>
      </c>
    </row>
    <row r="36" spans="1:3">
      <c r="A36" s="4" t="s">
        <v>327</v>
      </c>
    </row>
    <row r="37" spans="1:3">
      <c r="A37" s="3" t="s">
        <v>309</v>
      </c>
    </row>
    <row r="38" spans="1:3">
      <c r="A38" s="4" t="s">
        <v>324</v>
      </c>
      <c r="B38" s="5" t="n">
        <v>200</v>
      </c>
      <c r="C38" s="5" t="n">
        <v>200</v>
      </c>
    </row>
    <row r="39" spans="1:3">
      <c r="A39" s="4" t="s">
        <v>328</v>
      </c>
    </row>
    <row r="40" spans="1:3">
      <c r="A40" s="3" t="s">
        <v>309</v>
      </c>
    </row>
    <row r="41" spans="1:3">
      <c r="A41" s="4" t="s">
        <v>324</v>
      </c>
      <c r="B41" s="9" t="n">
        <v>3.5</v>
      </c>
      <c r="C41" s="9" t="n">
        <v>3.5</v>
      </c>
    </row>
    <row r="42" spans="1:3">
      <c r="A42" s="4" t="s">
        <v>329</v>
      </c>
    </row>
    <row r="43" spans="1:3">
      <c r="A43" s="3" t="s">
        <v>309</v>
      </c>
    </row>
    <row r="44" spans="1:3">
      <c r="A44" s="4" t="s">
        <v>330</v>
      </c>
      <c r="B44" s="9" t="n">
        <v>7.5</v>
      </c>
      <c r="C44" s="9" t="n">
        <v>7.4</v>
      </c>
    </row>
    <row r="45" spans="1:3">
      <c r="A45" s="4" t="s">
        <v>331</v>
      </c>
    </row>
    <row r="46" spans="1:3">
      <c r="A46" s="3" t="s">
        <v>309</v>
      </c>
    </row>
    <row r="47" spans="1:3">
      <c r="A47" s="4" t="s">
        <v>324</v>
      </c>
      <c r="B47" s="9" t="n">
        <v>143.3</v>
      </c>
      <c r="C47" s="5" t="n">
        <v>191</v>
      </c>
    </row>
    <row r="48" spans="1:3">
      <c r="A48" s="4" t="s">
        <v>332</v>
      </c>
    </row>
    <row r="49" spans="1:3">
      <c r="A49" s="3" t="s">
        <v>309</v>
      </c>
    </row>
    <row r="50" spans="1:3">
      <c r="A50" s="4" t="s">
        <v>324</v>
      </c>
      <c r="B50" s="9" t="n">
        <v>103.5</v>
      </c>
      <c r="C50" s="9" t="n">
        <v>135.8</v>
      </c>
    </row>
    <row r="51" spans="1:3">
      <c r="A51" s="4" t="s">
        <v>333</v>
      </c>
    </row>
    <row r="52" spans="1:3">
      <c r="A52" s="3" t="s">
        <v>309</v>
      </c>
    </row>
    <row r="53" spans="1:3">
      <c r="A53" s="4" t="s">
        <v>324</v>
      </c>
      <c r="B53" s="5" t="n">
        <v>105</v>
      </c>
      <c r="C53" s="9" t="n">
        <v>132.8</v>
      </c>
    </row>
    <row r="54" spans="1:3">
      <c r="A54" s="4" t="s">
        <v>334</v>
      </c>
    </row>
    <row r="55" spans="1:3">
      <c r="A55" s="3" t="s">
        <v>309</v>
      </c>
    </row>
    <row r="56" spans="1:3">
      <c r="A56" s="4" t="s">
        <v>324</v>
      </c>
      <c r="B56" s="9" t="n">
        <v>70.09999999999999</v>
      </c>
      <c r="C56" s="9" t="n">
        <v>111.4</v>
      </c>
    </row>
    <row r="57" spans="1:3">
      <c r="A57" s="4" t="s">
        <v>335</v>
      </c>
    </row>
    <row r="58" spans="1:3">
      <c r="A58" s="3" t="s">
        <v>309</v>
      </c>
    </row>
    <row r="59" spans="1:3">
      <c r="A59" s="4" t="s">
        <v>324</v>
      </c>
      <c r="B59" s="9" t="n">
        <v>1.2</v>
      </c>
      <c r="C59" s="9" t="n">
        <v>1.9</v>
      </c>
    </row>
    <row r="60" spans="1:3">
      <c r="A60" s="4" t="s">
        <v>336</v>
      </c>
    </row>
    <row r="61" spans="1:3">
      <c r="A61" s="3" t="s">
        <v>309</v>
      </c>
    </row>
    <row r="62" spans="1:3">
      <c r="A62" s="4" t="s">
        <v>330</v>
      </c>
      <c r="B62" s="10" t="n">
        <v>6.6</v>
      </c>
      <c r="C62" s="10" t="n">
        <v>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3"/>
  </cols>
  <sheetData>
    <row r="1" spans="1:2">
      <c r="A1" s="1" t="s">
        <v>337</v>
      </c>
      <c r="B1" s="2" t="s">
        <v>338</v>
      </c>
    </row>
    <row r="2" spans="1:2">
      <c r="A2" s="4" t="s">
        <v>339</v>
      </c>
    </row>
    <row r="3" spans="1:2">
      <c r="A3" s="3" t="s">
        <v>340</v>
      </c>
    </row>
    <row r="4" spans="1:2">
      <c r="A4" s="4" t="s">
        <v>341</v>
      </c>
      <c r="B4" s="5" t="n">
        <v>1600000</v>
      </c>
    </row>
    <row r="5" spans="1:2">
      <c r="A5" s="4" t="s">
        <v>342</v>
      </c>
      <c r="B5" s="4" t="s">
        <v>343</v>
      </c>
    </row>
    <row r="6" spans="1:2">
      <c r="A6" s="4" t="s">
        <v>344</v>
      </c>
      <c r="B6" s="8" t="n">
        <v>0.55</v>
      </c>
    </row>
    <row r="7" spans="1:2">
      <c r="A7" s="4" t="s">
        <v>345</v>
      </c>
      <c r="B7" s="4" t="s">
        <v>346</v>
      </c>
    </row>
    <row r="8" spans="1:2">
      <c r="A8" s="4" t="s">
        <v>347</v>
      </c>
    </row>
    <row r="9" spans="1:2">
      <c r="A9" s="3" t="s">
        <v>340</v>
      </c>
    </row>
    <row r="10" spans="1:2">
      <c r="A10" s="4" t="s">
        <v>348</v>
      </c>
      <c r="B10" s="4" t="s">
        <v>349</v>
      </c>
    </row>
    <row r="11" spans="1:2">
      <c r="A11" s="4" t="s">
        <v>350</v>
      </c>
    </row>
    <row r="12" spans="1:2">
      <c r="A12" s="3" t="s">
        <v>340</v>
      </c>
    </row>
    <row r="13" spans="1:2">
      <c r="A13" s="4" t="s">
        <v>341</v>
      </c>
      <c r="B13" s="5" t="n">
        <v>400000</v>
      </c>
    </row>
    <row r="14" spans="1:2">
      <c r="A14" s="4" t="s">
        <v>351</v>
      </c>
    </row>
    <row r="15" spans="1:2">
      <c r="A15" s="3" t="s">
        <v>340</v>
      </c>
    </row>
    <row r="16" spans="1:2">
      <c r="A16" s="4" t="s">
        <v>352</v>
      </c>
      <c r="B16" s="5" t="n">
        <v>5700000</v>
      </c>
    </row>
    <row r="17" spans="1:2">
      <c r="A17" s="4" t="s">
        <v>353</v>
      </c>
    </row>
    <row r="18" spans="1:2">
      <c r="A18" s="3" t="s">
        <v>340</v>
      </c>
    </row>
    <row r="19" spans="1:2">
      <c r="A19" s="4" t="s">
        <v>354</v>
      </c>
      <c r="B19" s="4" t="s">
        <v>355</v>
      </c>
    </row>
    <row r="20" spans="1:2">
      <c r="A20" s="4" t="s">
        <v>356</v>
      </c>
    </row>
    <row r="21" spans="1:2">
      <c r="A21" s="3" t="s">
        <v>340</v>
      </c>
    </row>
    <row r="22" spans="1:2">
      <c r="A22" s="4" t="s">
        <v>354</v>
      </c>
      <c r="B22" s="4" t="s">
        <v>357</v>
      </c>
    </row>
    <row r="23" spans="1:2">
      <c r="A23" s="4" t="s">
        <v>358</v>
      </c>
    </row>
    <row r="24" spans="1:2">
      <c r="A24" s="3" t="s">
        <v>340</v>
      </c>
    </row>
    <row r="25" spans="1:2">
      <c r="A25" s="4" t="s">
        <v>354</v>
      </c>
      <c r="B25" s="4" t="s">
        <v>3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360</v>
      </c>
      <c r="B1" s="2" t="s">
        <v>61</v>
      </c>
      <c r="D1" s="2" t="s">
        <v>1</v>
      </c>
    </row>
    <row r="2" spans="1:4">
      <c r="B2" s="2" t="s">
        <v>361</v>
      </c>
      <c r="C2" s="2" t="s">
        <v>277</v>
      </c>
      <c r="D2" s="2" t="s">
        <v>2</v>
      </c>
    </row>
    <row r="3" spans="1:4">
      <c r="A3" s="3" t="s">
        <v>362</v>
      </c>
    </row>
    <row r="4" spans="1:4">
      <c r="A4" s="4" t="s">
        <v>363</v>
      </c>
      <c r="B4" s="10" t="n">
        <v>0.9</v>
      </c>
      <c r="C4" s="10" t="n">
        <v>4.8</v>
      </c>
    </row>
    <row r="5" spans="1:4">
      <c r="A5" s="4" t="s">
        <v>364</v>
      </c>
    </row>
    <row r="6" spans="1:4">
      <c r="A6" s="3" t="s">
        <v>362</v>
      </c>
    </row>
    <row r="7" spans="1:4">
      <c r="A7" s="4" t="s">
        <v>365</v>
      </c>
      <c r="D7" s="5" t="n">
        <v>2008</v>
      </c>
    </row>
    <row r="8" spans="1:4">
      <c r="A8" s="4" t="s">
        <v>366</v>
      </c>
    </row>
    <row r="9" spans="1:4">
      <c r="A9" s="3" t="s">
        <v>362</v>
      </c>
    </row>
    <row r="10" spans="1:4">
      <c r="A10" s="4" t="s">
        <v>365</v>
      </c>
      <c r="D10" s="5" t="n">
        <v>2010</v>
      </c>
    </row>
    <row r="11" spans="1:4">
      <c r="A11" s="4" t="s">
        <v>367</v>
      </c>
    </row>
    <row r="12" spans="1:4">
      <c r="A12" s="3" t="s">
        <v>362</v>
      </c>
    </row>
    <row r="13" spans="1:4">
      <c r="A13" s="4" t="s">
        <v>365</v>
      </c>
      <c r="D13" s="5" t="n">
        <v>2014</v>
      </c>
    </row>
    <row r="14" spans="1:4">
      <c r="A14" s="4" t="s">
        <v>368</v>
      </c>
    </row>
    <row r="15" spans="1:4">
      <c r="A15" s="3" t="s">
        <v>362</v>
      </c>
    </row>
    <row r="16" spans="1:4">
      <c r="A16" s="4" t="s">
        <v>365</v>
      </c>
      <c r="D16" s="5" t="n">
        <v>2014</v>
      </c>
    </row>
    <row r="17" spans="1:4">
      <c r="A17" s="4" t="s">
        <v>369</v>
      </c>
    </row>
    <row r="18" spans="1:4">
      <c r="A18" s="3" t="s">
        <v>362</v>
      </c>
    </row>
    <row r="19" spans="1:4">
      <c r="A19" s="4" t="s">
        <v>370</v>
      </c>
      <c r="D19" s="5" t="n">
        <v>2012</v>
      </c>
    </row>
    <row r="20" spans="1:4">
      <c r="A20" s="4" t="s">
        <v>371</v>
      </c>
    </row>
    <row r="21" spans="1:4">
      <c r="A21" s="3" t="s">
        <v>362</v>
      </c>
    </row>
    <row r="22" spans="1:4">
      <c r="A22" s="4" t="s">
        <v>370</v>
      </c>
      <c r="D22" s="5" t="n">
        <v>20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72</v>
      </c>
      <c r="B1" s="2" t="s">
        <v>61</v>
      </c>
      <c r="D1" s="2" t="s">
        <v>1</v>
      </c>
    </row>
    <row r="2" spans="1:6">
      <c r="B2" s="2" t="s">
        <v>2</v>
      </c>
      <c r="C2" s="2" t="s">
        <v>62</v>
      </c>
      <c r="D2" s="2" t="s">
        <v>2</v>
      </c>
      <c r="E2" s="2" t="s">
        <v>62</v>
      </c>
      <c r="F2" s="2" t="s">
        <v>25</v>
      </c>
    </row>
    <row r="3" spans="1:6">
      <c r="A3" s="3" t="s">
        <v>373</v>
      </c>
    </row>
    <row r="4" spans="1:6">
      <c r="A4" s="4" t="s">
        <v>63</v>
      </c>
      <c r="B4" s="7" t="n">
        <v>79249</v>
      </c>
      <c r="C4" s="7" t="n">
        <v>242963</v>
      </c>
      <c r="D4" s="7" t="n">
        <v>201868</v>
      </c>
      <c r="E4" s="7" t="n">
        <v>499697</v>
      </c>
    </row>
    <row r="5" spans="1:6">
      <c r="A5" s="4" t="s">
        <v>374</v>
      </c>
      <c r="B5" s="5" t="n">
        <v>76991</v>
      </c>
      <c r="C5" s="5" t="n">
        <v>126725</v>
      </c>
      <c r="D5" s="5" t="n">
        <v>176590</v>
      </c>
      <c r="E5" s="5" t="n">
        <v>267477</v>
      </c>
    </row>
    <row r="6" spans="1:6">
      <c r="A6" s="4" t="s">
        <v>375</v>
      </c>
      <c r="B6" s="5" t="n">
        <v>-60183</v>
      </c>
      <c r="C6" s="5" t="n">
        <v>50049</v>
      </c>
      <c r="D6" s="5" t="n">
        <v>-90141</v>
      </c>
      <c r="E6" s="5" t="n">
        <v>107721</v>
      </c>
    </row>
    <row r="7" spans="1:6">
      <c r="A7" s="4" t="s">
        <v>66</v>
      </c>
      <c r="B7" s="5" t="n">
        <v>37451</v>
      </c>
      <c r="C7" s="5" t="n">
        <v>43670</v>
      </c>
      <c r="D7" s="5" t="n">
        <v>74669</v>
      </c>
      <c r="E7" s="5" t="n">
        <v>83753</v>
      </c>
    </row>
    <row r="8" spans="1:6">
      <c r="A8" s="4" t="s">
        <v>35</v>
      </c>
      <c r="B8" s="5" t="n">
        <v>1843624</v>
      </c>
      <c r="D8" s="5" t="n">
        <v>1843624</v>
      </c>
      <c r="F8" s="7" t="n">
        <v>2002407</v>
      </c>
    </row>
    <row r="9" spans="1:6">
      <c r="A9" s="4" t="s">
        <v>376</v>
      </c>
    </row>
    <row r="10" spans="1:6">
      <c r="A10" s="3" t="s">
        <v>373</v>
      </c>
    </row>
    <row r="11" spans="1:6">
      <c r="A11" s="4" t="s">
        <v>63</v>
      </c>
      <c r="B11" s="5" t="n">
        <v>40624</v>
      </c>
      <c r="C11" s="5" t="n">
        <v>140383</v>
      </c>
      <c r="D11" s="5" t="n">
        <v>93499</v>
      </c>
      <c r="E11" s="5" t="n">
        <v>283648</v>
      </c>
    </row>
    <row r="12" spans="1:6">
      <c r="A12" s="4" t="s">
        <v>375</v>
      </c>
      <c r="B12" s="5" t="n">
        <v>1384</v>
      </c>
      <c r="C12" s="5" t="n">
        <v>57283</v>
      </c>
      <c r="D12" s="5" t="n">
        <v>5214</v>
      </c>
      <c r="E12" s="5" t="n">
        <v>108829</v>
      </c>
    </row>
    <row r="13" spans="1:6">
      <c r="A13" s="4" t="s">
        <v>66</v>
      </c>
      <c r="B13" s="5" t="n">
        <v>11665</v>
      </c>
      <c r="C13" s="5" t="n">
        <v>17978</v>
      </c>
      <c r="D13" s="5" t="n">
        <v>23358</v>
      </c>
      <c r="E13" s="5" t="n">
        <v>35349</v>
      </c>
    </row>
    <row r="14" spans="1:6">
      <c r="A14" s="4" t="s">
        <v>35</v>
      </c>
      <c r="B14" s="5" t="n">
        <v>413449</v>
      </c>
      <c r="D14" s="5" t="n">
        <v>413449</v>
      </c>
      <c r="F14" s="5" t="n">
        <v>511804</v>
      </c>
    </row>
    <row r="15" spans="1:6">
      <c r="A15" s="4" t="s">
        <v>377</v>
      </c>
    </row>
    <row r="16" spans="1:6">
      <c r="A16" s="3" t="s">
        <v>373</v>
      </c>
    </row>
    <row r="17" spans="1:6">
      <c r="A17" s="4" t="s">
        <v>63</v>
      </c>
      <c r="B17" s="5" t="n">
        <v>17463</v>
      </c>
      <c r="C17" s="5" t="n">
        <v>71725</v>
      </c>
      <c r="D17" s="5" t="n">
        <v>69111</v>
      </c>
      <c r="E17" s="5" t="n">
        <v>152663</v>
      </c>
    </row>
    <row r="18" spans="1:6">
      <c r="A18" s="4" t="s">
        <v>375</v>
      </c>
      <c r="B18" s="5" t="n">
        <v>-40476</v>
      </c>
      <c r="C18" s="5" t="n">
        <v>6725</v>
      </c>
      <c r="D18" s="5" t="n">
        <v>-61328</v>
      </c>
      <c r="E18" s="5" t="n">
        <v>21367</v>
      </c>
    </row>
    <row r="19" spans="1:6">
      <c r="A19" s="4" t="s">
        <v>66</v>
      </c>
      <c r="B19" s="5" t="n">
        <v>20959</v>
      </c>
      <c r="C19" s="5" t="n">
        <v>19075</v>
      </c>
      <c r="D19" s="5" t="n">
        <v>41298</v>
      </c>
      <c r="E19" s="5" t="n">
        <v>35701</v>
      </c>
    </row>
    <row r="20" spans="1:6">
      <c r="A20" s="4" t="s">
        <v>35</v>
      </c>
      <c r="B20" s="5" t="n">
        <v>1207413</v>
      </c>
      <c r="D20" s="5" t="n">
        <v>1207413</v>
      </c>
      <c r="F20" s="5" t="n">
        <v>1228247</v>
      </c>
    </row>
    <row r="21" spans="1:6">
      <c r="A21" s="4" t="s">
        <v>378</v>
      </c>
    </row>
    <row r="22" spans="1:6">
      <c r="A22" s="3" t="s">
        <v>373</v>
      </c>
    </row>
    <row r="23" spans="1:6">
      <c r="A23" s="4" t="s">
        <v>63</v>
      </c>
      <c r="B23" s="5" t="n">
        <v>21162</v>
      </c>
      <c r="C23" s="5" t="n">
        <v>30855</v>
      </c>
      <c r="D23" s="5" t="n">
        <v>39258</v>
      </c>
      <c r="E23" s="5" t="n">
        <v>63386</v>
      </c>
    </row>
    <row r="24" spans="1:6">
      <c r="A24" s="4" t="s">
        <v>375</v>
      </c>
      <c r="B24" s="5" t="n">
        <v>817</v>
      </c>
      <c r="C24" s="5" t="n">
        <v>-713</v>
      </c>
      <c r="D24" s="5" t="n">
        <v>466</v>
      </c>
      <c r="E24" s="5" t="n">
        <v>4851</v>
      </c>
    </row>
    <row r="25" spans="1:6">
      <c r="A25" s="4" t="s">
        <v>66</v>
      </c>
      <c r="B25" s="5" t="n">
        <v>4166</v>
      </c>
      <c r="C25" s="5" t="n">
        <v>5616</v>
      </c>
      <c r="D25" s="5" t="n">
        <v>8598</v>
      </c>
      <c r="E25" s="5" t="n">
        <v>10742</v>
      </c>
    </row>
    <row r="26" spans="1:6">
      <c r="A26" s="4" t="s">
        <v>35</v>
      </c>
      <c r="B26" s="5" t="n">
        <v>191846</v>
      </c>
      <c r="D26" s="5" t="n">
        <v>191846</v>
      </c>
      <c r="F26" s="5" t="n">
        <v>227776</v>
      </c>
    </row>
    <row r="27" spans="1:6">
      <c r="A27" s="4" t="s">
        <v>379</v>
      </c>
    </row>
    <row r="28" spans="1:6">
      <c r="A28" s="3" t="s">
        <v>373</v>
      </c>
    </row>
    <row r="29" spans="1:6">
      <c r="A29" s="4" t="s">
        <v>63</v>
      </c>
      <c r="B29" s="5" t="n">
        <v>79249</v>
      </c>
      <c r="C29" s="5" t="n">
        <v>242963</v>
      </c>
      <c r="D29" s="5" t="n">
        <v>201868</v>
      </c>
      <c r="E29" s="5" t="n">
        <v>499697</v>
      </c>
    </row>
    <row r="30" spans="1:6">
      <c r="A30" s="4" t="s">
        <v>375</v>
      </c>
      <c r="B30" s="5" t="n">
        <v>-38275</v>
      </c>
      <c r="C30" s="5" t="n">
        <v>63295</v>
      </c>
      <c r="D30" s="5" t="n">
        <v>-55648</v>
      </c>
      <c r="E30" s="5" t="n">
        <v>135047</v>
      </c>
    </row>
    <row r="31" spans="1:6">
      <c r="A31" s="4" t="s">
        <v>66</v>
      </c>
      <c r="B31" s="5" t="n">
        <v>36790</v>
      </c>
      <c r="C31" s="5" t="n">
        <v>42669</v>
      </c>
      <c r="D31" s="5" t="n">
        <v>73254</v>
      </c>
      <c r="E31" s="5" t="n">
        <v>81792</v>
      </c>
    </row>
    <row r="32" spans="1:6">
      <c r="A32" s="4" t="s">
        <v>380</v>
      </c>
    </row>
    <row r="33" spans="1:6">
      <c r="A33" s="3" t="s">
        <v>373</v>
      </c>
    </row>
    <row r="34" spans="1:6">
      <c r="A34" s="4" t="s">
        <v>63</v>
      </c>
      <c r="B34" s="5" t="n">
        <v>0</v>
      </c>
      <c r="C34" s="5" t="n">
        <v>0</v>
      </c>
      <c r="D34" s="5" t="n">
        <v>0</v>
      </c>
      <c r="E34" s="5" t="n">
        <v>0</v>
      </c>
    </row>
    <row r="35" spans="1:6">
      <c r="A35" s="4" t="s">
        <v>375</v>
      </c>
      <c r="B35" s="5" t="n">
        <v>-21908</v>
      </c>
      <c r="C35" s="5" t="n">
        <v>-13246</v>
      </c>
      <c r="D35" s="5" t="n">
        <v>-34493</v>
      </c>
      <c r="E35" s="5" t="n">
        <v>-27326</v>
      </c>
    </row>
    <row r="36" spans="1:6">
      <c r="A36" s="4" t="s">
        <v>66</v>
      </c>
      <c r="B36" s="5" t="n">
        <v>661</v>
      </c>
      <c r="C36" s="5" t="n">
        <v>1001</v>
      </c>
      <c r="D36" s="5" t="n">
        <v>1415</v>
      </c>
      <c r="E36" s="5" t="n">
        <v>1961</v>
      </c>
    </row>
    <row r="37" spans="1:6">
      <c r="A37" s="4" t="s">
        <v>35</v>
      </c>
      <c r="B37" s="5" t="n">
        <v>30916</v>
      </c>
      <c r="D37" s="5" t="n">
        <v>30916</v>
      </c>
      <c r="F37" s="7" t="n">
        <v>34580</v>
      </c>
    </row>
    <row r="38" spans="1:6">
      <c r="A38" s="4" t="s">
        <v>381</v>
      </c>
    </row>
    <row r="39" spans="1:6">
      <c r="A39" s="3" t="s">
        <v>373</v>
      </c>
    </row>
    <row r="40" spans="1:6">
      <c r="A40" s="4" t="s">
        <v>63</v>
      </c>
      <c r="B40" s="5" t="n">
        <v>2900</v>
      </c>
      <c r="C40" s="5" t="n">
        <v>2700</v>
      </c>
      <c r="D40" s="5" t="n">
        <v>7100</v>
      </c>
      <c r="E40" s="5" t="n">
        <v>4000</v>
      </c>
    </row>
    <row r="41" spans="1:6">
      <c r="A41" s="4" t="s">
        <v>374</v>
      </c>
      <c r="B41" s="7" t="n">
        <v>1700</v>
      </c>
      <c r="C41" s="7" t="n">
        <v>1800</v>
      </c>
      <c r="D41" s="7" t="n">
        <v>4300</v>
      </c>
      <c r="E41" s="7" t="n">
        <v>3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15"/>
    <col customWidth="1" max="3" min="3" width="17"/>
    <col customWidth="1" max="4" min="4" width="31"/>
  </cols>
  <sheetData>
    <row r="1" spans="1:4">
      <c r="A1" s="1" t="s">
        <v>382</v>
      </c>
      <c r="B1" s="2" t="s">
        <v>383</v>
      </c>
      <c r="D1" s="2" t="s">
        <v>1</v>
      </c>
    </row>
    <row r="2" spans="1:4">
      <c r="B2" s="2" t="s">
        <v>384</v>
      </c>
      <c r="C2" s="2" t="s">
        <v>385</v>
      </c>
      <c r="D2" s="2" t="s">
        <v>386</v>
      </c>
    </row>
    <row r="3" spans="1:4">
      <c r="A3" s="3" t="s">
        <v>373</v>
      </c>
    </row>
    <row r="4" spans="1:4">
      <c r="A4" s="4" t="s">
        <v>387</v>
      </c>
      <c r="D4" s="5" t="n">
        <v>3</v>
      </c>
    </row>
    <row r="5" spans="1:4">
      <c r="A5" s="4" t="s">
        <v>388</v>
      </c>
    </row>
    <row r="6" spans="1:4">
      <c r="A6" s="3" t="s">
        <v>373</v>
      </c>
    </row>
    <row r="7" spans="1:4">
      <c r="A7" s="4" t="s">
        <v>389</v>
      </c>
      <c r="C7" s="5" t="n">
        <v>2</v>
      </c>
    </row>
    <row r="8" spans="1:4">
      <c r="A8" s="4" t="s">
        <v>390</v>
      </c>
      <c r="C8" s="4" t="s">
        <v>391</v>
      </c>
    </row>
    <row r="9" spans="1:4">
      <c r="A9" s="4" t="s">
        <v>392</v>
      </c>
    </row>
    <row r="10" spans="1:4">
      <c r="A10" s="3" t="s">
        <v>373</v>
      </c>
    </row>
    <row r="11" spans="1:4">
      <c r="A11" s="4" t="s">
        <v>393</v>
      </c>
      <c r="B11" s="4" t="s">
        <v>3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0"/>
    <col customWidth="1" max="5" min="5" width="21"/>
    <col customWidth="1" max="6" min="6" width="21"/>
    <col customWidth="1" max="7" min="7" width="21"/>
    <col customWidth="1" max="8" min="8" width="14"/>
  </cols>
  <sheetData>
    <row r="1" spans="1:8">
      <c r="A1" s="1" t="s">
        <v>394</v>
      </c>
      <c r="B1" s="2" t="s">
        <v>383</v>
      </c>
      <c r="E1" s="2" t="s">
        <v>61</v>
      </c>
      <c r="F1" s="2" t="s">
        <v>1</v>
      </c>
    </row>
    <row r="2" spans="1:8">
      <c r="B2" s="2" t="s">
        <v>395</v>
      </c>
      <c r="C2" s="2" t="s">
        <v>396</v>
      </c>
      <c r="D2" s="2" t="s">
        <v>397</v>
      </c>
      <c r="E2" s="2" t="s">
        <v>398</v>
      </c>
      <c r="F2" s="2" t="s">
        <v>399</v>
      </c>
      <c r="G2" s="2" t="s">
        <v>398</v>
      </c>
      <c r="H2" s="2" t="s">
        <v>400</v>
      </c>
    </row>
    <row r="3" spans="1:8">
      <c r="A3" s="3" t="s">
        <v>401</v>
      </c>
    </row>
    <row r="4" spans="1:8">
      <c r="A4" s="4" t="s">
        <v>402</v>
      </c>
      <c r="F4" s="7" t="n">
        <v>65927</v>
      </c>
      <c r="G4" s="7" t="n">
        <v>100448</v>
      </c>
    </row>
    <row r="5" spans="1:8">
      <c r="A5" s="4" t="s">
        <v>403</v>
      </c>
      <c r="D5" s="5" t="n">
        <v>2</v>
      </c>
    </row>
    <row r="6" spans="1:8">
      <c r="A6" s="4" t="s">
        <v>404</v>
      </c>
      <c r="B6" s="7" t="n">
        <v>132</v>
      </c>
    </row>
    <row r="7" spans="1:8">
      <c r="A7" s="4" t="s">
        <v>405</v>
      </c>
      <c r="F7" s="5" t="n">
        <v>50000</v>
      </c>
    </row>
    <row r="8" spans="1:8">
      <c r="A8" s="4" t="s">
        <v>406</v>
      </c>
      <c r="F8" s="5" t="n">
        <v>200000</v>
      </c>
    </row>
    <row r="9" spans="1:8">
      <c r="A9" s="4" t="s">
        <v>97</v>
      </c>
      <c r="F9" s="5" t="n">
        <v>3543</v>
      </c>
      <c r="G9" s="7" t="n">
        <v>9067</v>
      </c>
    </row>
    <row r="10" spans="1:8">
      <c r="A10" s="4" t="s">
        <v>39</v>
      </c>
    </row>
    <row r="11" spans="1:8">
      <c r="A11" s="3" t="s">
        <v>401</v>
      </c>
    </row>
    <row r="12" spans="1:8">
      <c r="A12" s="4" t="s">
        <v>407</v>
      </c>
      <c r="B12" s="7" t="n">
        <v>6300</v>
      </c>
      <c r="F12" s="5" t="n">
        <v>5900</v>
      </c>
    </row>
    <row r="13" spans="1:8">
      <c r="A13" s="4" t="s">
        <v>408</v>
      </c>
    </row>
    <row r="14" spans="1:8">
      <c r="A14" s="3" t="s">
        <v>401</v>
      </c>
    </row>
    <row r="15" spans="1:8">
      <c r="A15" s="4" t="s">
        <v>409</v>
      </c>
      <c r="F15" s="5" t="n">
        <v>236000</v>
      </c>
    </row>
    <row r="16" spans="1:8">
      <c r="A16" s="4" t="s">
        <v>410</v>
      </c>
      <c r="F16" s="5" t="n">
        <v>270000</v>
      </c>
    </row>
    <row r="17" spans="1:8">
      <c r="A17" s="4" t="s">
        <v>411</v>
      </c>
      <c r="F17" s="7" t="n">
        <v>216000</v>
      </c>
    </row>
    <row r="18" spans="1:8">
      <c r="A18" s="4" t="s">
        <v>402</v>
      </c>
      <c r="C18" s="7" t="n">
        <v>23600</v>
      </c>
    </row>
    <row r="19" spans="1:8">
      <c r="A19" s="4" t="s">
        <v>412</v>
      </c>
      <c r="C19" s="4" t="s">
        <v>413</v>
      </c>
      <c r="H19" s="4" t="s">
        <v>413</v>
      </c>
    </row>
    <row r="20" spans="1:8">
      <c r="A20" s="4" t="s">
        <v>414</v>
      </c>
      <c r="F20" s="4" t="s">
        <v>415</v>
      </c>
    </row>
    <row r="21" spans="1:8">
      <c r="A21" s="4" t="s">
        <v>416</v>
      </c>
    </row>
    <row r="22" spans="1:8">
      <c r="A22" s="3" t="s">
        <v>401</v>
      </c>
    </row>
    <row r="23" spans="1:8">
      <c r="A23" s="4" t="s">
        <v>405</v>
      </c>
      <c r="F23" s="7" t="n">
        <v>50000</v>
      </c>
    </row>
    <row r="24" spans="1:8">
      <c r="A24" s="4" t="s">
        <v>406</v>
      </c>
      <c r="F24" s="5" t="n">
        <v>25000</v>
      </c>
    </row>
    <row r="25" spans="1:8">
      <c r="A25" s="4" t="s">
        <v>417</v>
      </c>
    </row>
    <row r="26" spans="1:8">
      <c r="A26" s="3" t="s">
        <v>401</v>
      </c>
    </row>
    <row r="27" spans="1:8">
      <c r="A27" s="4" t="s">
        <v>405</v>
      </c>
      <c r="F27" s="5" t="n">
        <v>50000</v>
      </c>
    </row>
    <row r="28" spans="1:8">
      <c r="A28" s="4" t="s">
        <v>406</v>
      </c>
      <c r="F28" s="5" t="n">
        <v>25000</v>
      </c>
    </row>
    <row r="29" spans="1:8">
      <c r="A29" s="11" t="n">
        <v>265</v>
      </c>
    </row>
    <row r="30" spans="1:8">
      <c r="A30" s="3" t="s">
        <v>401</v>
      </c>
    </row>
    <row r="31" spans="1:8">
      <c r="A31" s="4" t="s">
        <v>418</v>
      </c>
      <c r="F31" s="5" t="n">
        <v>110000</v>
      </c>
    </row>
    <row r="32" spans="1:8">
      <c r="A32" s="4" t="s">
        <v>97</v>
      </c>
      <c r="E32" s="7" t="n">
        <v>9067</v>
      </c>
      <c r="F32" s="7" t="n">
        <v>3500</v>
      </c>
    </row>
    <row r="33" spans="1:8">
      <c r="A33" s="4" t="s">
        <v>419</v>
      </c>
    </row>
    <row r="34" spans="1:8">
      <c r="A34" s="3" t="s">
        <v>401</v>
      </c>
    </row>
    <row r="35" spans="1:8">
      <c r="A35" s="4" t="s">
        <v>402</v>
      </c>
      <c r="E35" s="7" t="n">
        <v>2000</v>
      </c>
    </row>
  </sheetData>
  <mergeCells count="3">
    <mergeCell ref="A1:A2"/>
    <mergeCell ref="B1:D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6"/>
    <col customWidth="1" max="4" min="4" width="16"/>
  </cols>
  <sheetData>
    <row r="1" spans="1:4">
      <c r="A1" s="1" t="s">
        <v>420</v>
      </c>
      <c r="B1" s="2" t="s">
        <v>183</v>
      </c>
      <c r="C1" s="2" t="s">
        <v>184</v>
      </c>
      <c r="D1" s="2" t="s">
        <v>185</v>
      </c>
    </row>
    <row r="2" spans="1:4">
      <c r="A2" s="3" t="s">
        <v>421</v>
      </c>
    </row>
    <row r="3" spans="1:4">
      <c r="A3" s="4" t="s">
        <v>220</v>
      </c>
      <c r="D3" s="4" t="s">
        <v>221</v>
      </c>
    </row>
    <row r="4" spans="1:4">
      <c r="A4" s="4" t="s">
        <v>222</v>
      </c>
      <c r="B4" s="4" t="s">
        <v>223</v>
      </c>
    </row>
    <row r="5" spans="1:4">
      <c r="A5" s="4" t="s">
        <v>308</v>
      </c>
    </row>
    <row r="6" spans="1:4">
      <c r="A6" s="3" t="s">
        <v>421</v>
      </c>
    </row>
    <row r="7" spans="1:4">
      <c r="A7" s="4" t="s">
        <v>225</v>
      </c>
      <c r="C7" s="4" t="s">
        <v>2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4" t="s">
        <v>63</v>
      </c>
      <c r="B3" s="7" t="n">
        <v>79249</v>
      </c>
      <c r="C3" s="7" t="n">
        <v>242963</v>
      </c>
      <c r="D3" s="7" t="n">
        <v>201868</v>
      </c>
      <c r="E3" s="7" t="n">
        <v>499697</v>
      </c>
    </row>
    <row r="4" spans="1:5">
      <c r="A4" s="3" t="s">
        <v>64</v>
      </c>
    </row>
    <row r="5" spans="1:5">
      <c r="A5" s="4" t="s">
        <v>65</v>
      </c>
      <c r="B5" s="5" t="n">
        <v>76991</v>
      </c>
      <c r="C5" s="5" t="n">
        <v>126725</v>
      </c>
      <c r="D5" s="5" t="n">
        <v>176590</v>
      </c>
      <c r="E5" s="5" t="n">
        <v>267477</v>
      </c>
    </row>
    <row r="6" spans="1:5">
      <c r="A6" s="4" t="s">
        <v>66</v>
      </c>
      <c r="B6" s="5" t="n">
        <v>37451</v>
      </c>
      <c r="C6" s="5" t="n">
        <v>43670</v>
      </c>
      <c r="D6" s="5" t="n">
        <v>74669</v>
      </c>
      <c r="E6" s="5" t="n">
        <v>83753</v>
      </c>
    </row>
    <row r="7" spans="1:5">
      <c r="A7" s="4" t="s">
        <v>67</v>
      </c>
      <c r="B7" s="5" t="n">
        <v>24990</v>
      </c>
      <c r="C7" s="5" t="n">
        <v>22519</v>
      </c>
      <c r="D7" s="5" t="n">
        <v>40750</v>
      </c>
      <c r="E7" s="5" t="n">
        <v>40746</v>
      </c>
    </row>
    <row r="8" spans="1:5">
      <c r="A8" s="4" t="s">
        <v>68</v>
      </c>
      <c r="B8" s="5" t="n">
        <v>139432</v>
      </c>
      <c r="C8" s="5" t="n">
        <v>192914</v>
      </c>
      <c r="D8" s="5" t="n">
        <v>292009</v>
      </c>
      <c r="E8" s="5" t="n">
        <v>391976</v>
      </c>
    </row>
    <row r="9" spans="1:5">
      <c r="A9" s="4" t="s">
        <v>69</v>
      </c>
      <c r="B9" s="5" t="n">
        <v>-60183</v>
      </c>
      <c r="C9" s="5" t="n">
        <v>50049</v>
      </c>
      <c r="D9" s="5" t="n">
        <v>-90141</v>
      </c>
      <c r="E9" s="5" t="n">
        <v>107721</v>
      </c>
    </row>
    <row r="10" spans="1:5">
      <c r="A10" s="3" t="s">
        <v>70</v>
      </c>
    </row>
    <row r="11" spans="1:5">
      <c r="A11" s="4" t="s">
        <v>71</v>
      </c>
      <c r="B11" s="5" t="n">
        <v>-24737</v>
      </c>
      <c r="C11" s="5" t="n">
        <v>-26069</v>
      </c>
      <c r="D11" s="5" t="n">
        <v>-49697</v>
      </c>
      <c r="E11" s="5" t="n">
        <v>-48970</v>
      </c>
    </row>
    <row r="12" spans="1:5">
      <c r="A12" s="4" t="s">
        <v>72</v>
      </c>
      <c r="B12" s="5" t="n">
        <v>-1884</v>
      </c>
      <c r="C12" s="5" t="n">
        <v>-4767</v>
      </c>
      <c r="D12" s="5" t="n">
        <v>-1884</v>
      </c>
      <c r="E12" s="5" t="n">
        <v>-19925</v>
      </c>
    </row>
    <row r="13" spans="1:5">
      <c r="A13" s="4" t="s">
        <v>73</v>
      </c>
      <c r="B13" s="5" t="n">
        <v>-200</v>
      </c>
      <c r="C13" s="5" t="n">
        <v>214</v>
      </c>
      <c r="D13" s="5" t="n">
        <v>220</v>
      </c>
      <c r="E13" s="5" t="n">
        <v>364</v>
      </c>
    </row>
    <row r="14" spans="1:5">
      <c r="A14" s="4" t="s">
        <v>74</v>
      </c>
      <c r="B14" s="5" t="n">
        <v>-87004</v>
      </c>
      <c r="C14" s="5" t="n">
        <v>19427</v>
      </c>
      <c r="D14" s="5" t="n">
        <v>-141502</v>
      </c>
      <c r="E14" s="5" t="n">
        <v>39190</v>
      </c>
    </row>
    <row r="15" spans="1:5">
      <c r="A15" s="4" t="s">
        <v>75</v>
      </c>
      <c r="B15" s="5" t="n">
        <v>-1246</v>
      </c>
      <c r="C15" s="5" t="n">
        <v>-12781</v>
      </c>
      <c r="D15" s="5" t="n">
        <v>-3863</v>
      </c>
      <c r="E15" s="5" t="n">
        <v>-12628</v>
      </c>
    </row>
    <row r="16" spans="1:5">
      <c r="A16" s="4" t="s">
        <v>76</v>
      </c>
      <c r="B16" s="7" t="n">
        <v>-88250</v>
      </c>
      <c r="C16" s="7" t="n">
        <v>6646</v>
      </c>
      <c r="D16" s="7" t="n">
        <v>-145365</v>
      </c>
      <c r="E16" s="7" t="n">
        <v>26562</v>
      </c>
    </row>
    <row r="17" spans="1:5">
      <c r="A17" s="3" t="s">
        <v>77</v>
      </c>
    </row>
    <row r="18" spans="1:5">
      <c r="A18" s="4" t="s">
        <v>78</v>
      </c>
      <c r="B18" s="8" t="n">
        <v>-0.55</v>
      </c>
      <c r="C18" s="8" t="n">
        <v>0.04</v>
      </c>
      <c r="D18" s="8" t="n">
        <v>-0.9</v>
      </c>
      <c r="E18" s="8" t="n">
        <v>0.17</v>
      </c>
    </row>
    <row r="19" spans="1:5">
      <c r="A19" s="4" t="s">
        <v>79</v>
      </c>
      <c r="B19" s="8" t="n">
        <v>-0.55</v>
      </c>
      <c r="C19" s="8" t="n">
        <v>0.04</v>
      </c>
      <c r="D19" s="8" t="n">
        <v>-0.9</v>
      </c>
      <c r="E19" s="8" t="n">
        <v>0.16</v>
      </c>
    </row>
    <row r="20" spans="1:5">
      <c r="A20" s="3" t="s">
        <v>80</v>
      </c>
    </row>
    <row r="21" spans="1:5">
      <c r="A21" s="4" t="s">
        <v>81</v>
      </c>
      <c r="B21" s="5" t="n">
        <v>161523</v>
      </c>
      <c r="C21" s="5" t="n">
        <v>160713</v>
      </c>
      <c r="D21" s="5" t="n">
        <v>161290</v>
      </c>
      <c r="E21" s="5" t="n">
        <v>160392</v>
      </c>
    </row>
    <row r="22" spans="1:5">
      <c r="A22" s="4" t="s">
        <v>82</v>
      </c>
      <c r="B22" s="5" t="n">
        <v>161523</v>
      </c>
      <c r="C22" s="5" t="n">
        <v>161795</v>
      </c>
      <c r="D22" s="5" t="n">
        <v>161290</v>
      </c>
      <c r="E22" s="5" t="n">
        <v>1618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v>
      </c>
      <c r="B1" s="2" t="s">
        <v>1</v>
      </c>
    </row>
    <row r="2" spans="1:3">
      <c r="B2" s="2" t="s">
        <v>2</v>
      </c>
      <c r="C2" s="2" t="s">
        <v>62</v>
      </c>
    </row>
    <row r="3" spans="1:3">
      <c r="A3" s="3" t="s">
        <v>84</v>
      </c>
    </row>
    <row r="4" spans="1:3">
      <c r="A4" s="4" t="s">
        <v>76</v>
      </c>
      <c r="B4" s="7" t="n">
        <v>-145365</v>
      </c>
      <c r="C4" s="7" t="n">
        <v>26562</v>
      </c>
    </row>
    <row r="5" spans="1:3">
      <c r="A5" s="3" t="s">
        <v>85</v>
      </c>
    </row>
    <row r="6" spans="1:3">
      <c r="A6" s="4" t="s">
        <v>66</v>
      </c>
      <c r="B6" s="5" t="n">
        <v>74669</v>
      </c>
      <c r="C6" s="5" t="n">
        <v>83753</v>
      </c>
    </row>
    <row r="7" spans="1:3">
      <c r="A7" s="4" t="s">
        <v>86</v>
      </c>
      <c r="B7" s="5" t="n">
        <v>2412</v>
      </c>
      <c r="C7" s="5" t="n">
        <v>4771</v>
      </c>
    </row>
    <row r="8" spans="1:3">
      <c r="A8" s="4" t="s">
        <v>44</v>
      </c>
      <c r="B8" s="5" t="n">
        <v>-396</v>
      </c>
      <c r="C8" s="5" t="n">
        <v>-5213</v>
      </c>
    </row>
    <row r="9" spans="1:3">
      <c r="A9" s="4" t="s">
        <v>87</v>
      </c>
      <c r="B9" s="5" t="n">
        <v>-431</v>
      </c>
      <c r="C9" s="5" t="n">
        <v>5088</v>
      </c>
    </row>
    <row r="10" spans="1:3">
      <c r="A10" s="4" t="s">
        <v>88</v>
      </c>
      <c r="B10" s="5" t="n">
        <v>3083</v>
      </c>
      <c r="C10" s="5" t="n">
        <v>-17003</v>
      </c>
    </row>
    <row r="11" spans="1:3">
      <c r="A11" s="4" t="s">
        <v>31</v>
      </c>
      <c r="B11" s="5" t="n">
        <v>2105</v>
      </c>
      <c r="C11" s="5" t="n">
        <v>4220</v>
      </c>
    </row>
    <row r="12" spans="1:3">
      <c r="A12" s="3" t="s">
        <v>89</v>
      </c>
    </row>
    <row r="13" spans="1:3">
      <c r="A13" s="4" t="s">
        <v>90</v>
      </c>
      <c r="B13" s="5" t="n">
        <v>72614</v>
      </c>
      <c r="C13" s="5" t="n">
        <v>16776</v>
      </c>
    </row>
    <row r="14" spans="1:3">
      <c r="A14" s="4" t="s">
        <v>91</v>
      </c>
      <c r="B14" s="5" t="n">
        <v>5845</v>
      </c>
      <c r="C14" s="5" t="n">
        <v>-26588</v>
      </c>
    </row>
    <row r="15" spans="1:3">
      <c r="A15" s="3" t="s">
        <v>92</v>
      </c>
    </row>
    <row r="16" spans="1:3">
      <c r="A16" s="4" t="s">
        <v>38</v>
      </c>
      <c r="B16" s="5" t="n">
        <v>-16218</v>
      </c>
      <c r="C16" s="5" t="n">
        <v>7566</v>
      </c>
    </row>
    <row r="17" spans="1:3">
      <c r="A17" s="4" t="s">
        <v>93</v>
      </c>
      <c r="B17" s="5" t="n">
        <v>0</v>
      </c>
      <c r="C17" s="5" t="n">
        <v>-9568</v>
      </c>
    </row>
    <row r="18" spans="1:3">
      <c r="A18" s="4" t="s">
        <v>41</v>
      </c>
      <c r="B18" s="5" t="n">
        <v>-14985</v>
      </c>
      <c r="C18" s="5" t="n">
        <v>-19680</v>
      </c>
    </row>
    <row r="19" spans="1:3">
      <c r="A19" s="4" t="s">
        <v>45</v>
      </c>
      <c r="B19" s="5" t="n">
        <v>7326</v>
      </c>
      <c r="C19" s="5" t="n">
        <v>-5714</v>
      </c>
    </row>
    <row r="20" spans="1:3">
      <c r="A20" s="4" t="s">
        <v>94</v>
      </c>
      <c r="B20" s="5" t="n">
        <v>-9341</v>
      </c>
      <c r="C20" s="5" t="n">
        <v>64970</v>
      </c>
    </row>
    <row r="21" spans="1:3">
      <c r="A21" s="3" t="s">
        <v>95</v>
      </c>
    </row>
    <row r="22" spans="1:3">
      <c r="A22" s="4" t="s">
        <v>96</v>
      </c>
      <c r="B22" s="5" t="n">
        <v>-65927</v>
      </c>
      <c r="C22" s="5" t="n">
        <v>-100448</v>
      </c>
    </row>
    <row r="23" spans="1:3">
      <c r="A23" s="4" t="s">
        <v>97</v>
      </c>
      <c r="B23" s="5" t="n">
        <v>3543</v>
      </c>
      <c r="C23" s="5" t="n">
        <v>9067</v>
      </c>
    </row>
    <row r="24" spans="1:3">
      <c r="A24" s="4" t="s">
        <v>98</v>
      </c>
      <c r="B24" s="5" t="n">
        <v>7161</v>
      </c>
      <c r="C24" s="5" t="n">
        <v>23717</v>
      </c>
    </row>
    <row r="25" spans="1:3">
      <c r="A25" s="4" t="s">
        <v>99</v>
      </c>
      <c r="B25" s="5" t="n">
        <v>-55223</v>
      </c>
      <c r="C25" s="5" t="n">
        <v>-67664</v>
      </c>
    </row>
    <row r="26" spans="1:3">
      <c r="A26" s="3" t="s">
        <v>100</v>
      </c>
    </row>
    <row r="27" spans="1:3">
      <c r="A27" s="4" t="s">
        <v>101</v>
      </c>
      <c r="B27" s="5" t="n">
        <v>0</v>
      </c>
      <c r="C27" s="5" t="n">
        <v>300000</v>
      </c>
    </row>
    <row r="28" spans="1:3">
      <c r="A28" s="4" t="s">
        <v>102</v>
      </c>
      <c r="B28" s="5" t="n">
        <v>0</v>
      </c>
      <c r="C28" s="5" t="n">
        <v>-300000</v>
      </c>
    </row>
    <row r="29" spans="1:3">
      <c r="A29" s="4" t="s">
        <v>103</v>
      </c>
      <c r="B29" s="5" t="n">
        <v>0</v>
      </c>
      <c r="C29" s="5" t="n">
        <v>-3914</v>
      </c>
    </row>
    <row r="30" spans="1:3">
      <c r="A30" s="4" t="s">
        <v>31</v>
      </c>
      <c r="B30" s="5" t="n">
        <v>0</v>
      </c>
      <c r="C30" s="5" t="n">
        <v>107</v>
      </c>
    </row>
    <row r="31" spans="1:3">
      <c r="A31" s="4" t="s">
        <v>104</v>
      </c>
      <c r="B31" s="5" t="n">
        <v>0</v>
      </c>
      <c r="C31" s="5" t="n">
        <v>-3807</v>
      </c>
    </row>
    <row r="32" spans="1:3">
      <c r="A32" s="4" t="s">
        <v>105</v>
      </c>
      <c r="B32" s="5" t="n">
        <v>-64564</v>
      </c>
      <c r="C32" s="5" t="n">
        <v>-6501</v>
      </c>
    </row>
    <row r="33" spans="1:3">
      <c r="A33" s="4" t="s">
        <v>106</v>
      </c>
      <c r="B33" s="5" t="n">
        <v>207937</v>
      </c>
      <c r="C33" s="5" t="n">
        <v>198406</v>
      </c>
    </row>
    <row r="34" spans="1:3">
      <c r="A34" s="4" t="s">
        <v>107</v>
      </c>
      <c r="B34" s="7" t="n">
        <v>143373</v>
      </c>
      <c r="C34" s="7" t="n">
        <v>1919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108</v>
      </c>
      <c r="B1" s="2" t="s">
        <v>62</v>
      </c>
      <c r="C1" s="2" t="s">
        <v>109</v>
      </c>
    </row>
    <row r="2" spans="1:3">
      <c r="A2" s="4" t="s">
        <v>110</v>
      </c>
    </row>
    <row r="3" spans="1:3">
      <c r="A3" s="4" t="s">
        <v>111</v>
      </c>
      <c r="B3" s="4" t="s">
        <v>112</v>
      </c>
      <c r="C3" s="4" t="s">
        <v>1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CASH</vt:lpstr>
      <vt:lpstr>CONSOLIDATED STATEMENTS OF CAS6</vt:lpstr>
      <vt:lpstr>General</vt:lpstr>
      <vt:lpstr>Supplemental Financial Informat</vt:lpstr>
      <vt:lpstr>Earnings Per Share</vt:lpstr>
      <vt:lpstr>Dispositions</vt:lpstr>
      <vt:lpstr>Debt</vt:lpstr>
      <vt:lpstr>Fair Value Measurements</vt:lpstr>
      <vt:lpstr>Long-Term Incentive Awards</vt:lpstr>
      <vt:lpstr>Income Taxes</vt:lpstr>
      <vt:lpstr>Segments</vt:lpstr>
      <vt:lpstr>Commitments and Contingencies</vt:lpstr>
      <vt:lpstr>Accounting Pronouncements</vt:lpstr>
      <vt:lpstr>Subsequent Events</vt:lpstr>
      <vt:lpstr>Earnings Per Share (Policies)</vt:lpstr>
      <vt:lpstr>Fair Value Measurements (Polici</vt:lpstr>
      <vt:lpstr>Supplemental Financial Inform21</vt:lpstr>
      <vt:lpstr>Earnings Per Share (Tables)</vt:lpstr>
      <vt:lpstr>Dispositions (Tables)</vt:lpstr>
      <vt:lpstr>Fair Value Measurements (Tables</vt:lpstr>
      <vt:lpstr>Segments (Tables)</vt:lpstr>
      <vt:lpstr>General (Details 1)</vt:lpstr>
      <vt:lpstr>General (Details 2)</vt:lpstr>
      <vt:lpstr>Supplemental Financial Inform28</vt:lpstr>
      <vt:lpstr>Earnings Per Share - Schedule o</vt:lpstr>
      <vt:lpstr>Earnings Per Share - Additional</vt:lpstr>
      <vt:lpstr>Dispositions - Information Rela</vt:lpstr>
      <vt:lpstr>Debt (Details)</vt:lpstr>
      <vt:lpstr>Fair Value Measurements - Carry</vt:lpstr>
      <vt:lpstr>Long-Term Incentive Awards (Det</vt:lpstr>
      <vt:lpstr>Income Taxes (Details)</vt:lpstr>
      <vt:lpstr>Segments - Information Regardin</vt:lpstr>
      <vt:lpstr>Segments - Additional Informati</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17:08:09Z</dcterms:created>
  <dcterms:modified xmlns:dcterms="http://purl.org/dc/terms/" xmlns:xsi="http://www.w3.org/2001/XMLSchema-instance" xsi:type="dcterms:W3CDTF">2015-07-23T17:08:09Z</dcterms:modified>
  <dc:title xmlns:dc="http://purl.org/dc/elements/1.1/">Untitled</dc:title>
  <dc:description xmlns:dc="http://purl.org/dc/elements/1.1/"/>
  <dc:subject xmlns:dc="http://purl.org/dc/elements/1.1/"/>
  <cp:keywords/>
  <cp:category/>
</cp:coreProperties>
</file>